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The Corporation and Op" sheetId="7" state="visible" r:id="rId7"/>
    <sheet xmlns:r="http://schemas.openxmlformats.org/officeDocument/2006/relationships" name="Note 2 - Basis of Presentation" sheetId="8" state="visible" r:id="rId8"/>
    <sheet xmlns:r="http://schemas.openxmlformats.org/officeDocument/2006/relationships" name="Note 3 - Accounting Standards A" sheetId="9" state="visible" r:id="rId9"/>
    <sheet xmlns:r="http://schemas.openxmlformats.org/officeDocument/2006/relationships" name="Note 4 - Revenue Recognition" sheetId="10" state="visible" r:id="rId10"/>
    <sheet xmlns:r="http://schemas.openxmlformats.org/officeDocument/2006/relationships" name="Note 5 - Basic and Diluted Inco" sheetId="11" state="visible" r:id="rId11"/>
    <sheet xmlns:r="http://schemas.openxmlformats.org/officeDocument/2006/relationships" name="Note 6 - Investments in Marketa" sheetId="12" state="visible" r:id="rId12"/>
    <sheet xmlns:r="http://schemas.openxmlformats.org/officeDocument/2006/relationships" name="Note 7 - Income Taxes" sheetId="13" state="visible" r:id="rId13"/>
    <sheet xmlns:r="http://schemas.openxmlformats.org/officeDocument/2006/relationships" name="Note 8 - Debts and Commitments" sheetId="14" state="visible" r:id="rId14"/>
    <sheet xmlns:r="http://schemas.openxmlformats.org/officeDocument/2006/relationships" name="Note 9 - Contingencies" sheetId="15" state="visible" r:id="rId15"/>
    <sheet xmlns:r="http://schemas.openxmlformats.org/officeDocument/2006/relationships" name="Note 10 - Operating Segments" sheetId="16" state="visible" r:id="rId16"/>
    <sheet xmlns:r="http://schemas.openxmlformats.org/officeDocument/2006/relationships" name="Note 11 - Subsequent Events" sheetId="17" state="visible" r:id="rId17"/>
    <sheet xmlns:r="http://schemas.openxmlformats.org/officeDocument/2006/relationships" name="Note 6 - Investments in Marke_2" sheetId="18" state="visible" r:id="rId18"/>
    <sheet xmlns:r="http://schemas.openxmlformats.org/officeDocument/2006/relationships" name="Note 10 - Operating Segments (T" sheetId="19" state="visible" r:id="rId19"/>
    <sheet xmlns:r="http://schemas.openxmlformats.org/officeDocument/2006/relationships" name="Note 3 - Accounting Standards_2" sheetId="20" state="visible" r:id="rId20"/>
    <sheet xmlns:r="http://schemas.openxmlformats.org/officeDocument/2006/relationships" name="Note 6 - Investments in Marke_3" sheetId="21" state="visible" r:id="rId21"/>
    <sheet xmlns:r="http://schemas.openxmlformats.org/officeDocument/2006/relationships" name="Note 6 - Investments in Marke_4" sheetId="22" state="visible" r:id="rId22"/>
    <sheet xmlns:r="http://schemas.openxmlformats.org/officeDocument/2006/relationships" name="Note 7 - Income Taxes (Details " sheetId="23" state="visible" r:id="rId23"/>
    <sheet xmlns:r="http://schemas.openxmlformats.org/officeDocument/2006/relationships" name="Note 8 - Debts and Commitments " sheetId="24" state="visible" r:id="rId24"/>
    <sheet xmlns:r="http://schemas.openxmlformats.org/officeDocument/2006/relationships" name="Note 10 - Operating Segments (D" sheetId="25" state="visible" r:id="rId25"/>
    <sheet xmlns:r="http://schemas.openxmlformats.org/officeDocument/2006/relationships" name="Note 10 - Operating Segments - " sheetId="26" state="visible" r:id="rId26"/>
    <sheet xmlns:r="http://schemas.openxmlformats.org/officeDocument/2006/relationships" name="Note 10 - Operating Segments _2" sheetId="27" state="visible" r:id="rId27"/>
  </sheets>
  <definedNames/>
  <calcPr calcId="124519" fullCalcOnLoad="1"/>
</workbook>
</file>

<file path=xl/sharedStrings.xml><?xml version="1.0" encoding="utf-8"?>
<sst xmlns="http://schemas.openxmlformats.org/spreadsheetml/2006/main" uniqueCount="318">
  <si>
    <t>Document And Entity Information - shares</t>
  </si>
  <si>
    <t>6 Months Ended</t>
  </si>
  <si>
    <t>Mar. 31, 2020</t>
  </si>
  <si>
    <t>Apr. 30, 2020</t>
  </si>
  <si>
    <t>Document Information [Line Items]</t>
  </si>
  <si>
    <t>Entity Registrant Name</t>
  </si>
  <si>
    <t xml:space="preserve">DAILY JOURNAL CORPORATION </t>
  </si>
  <si>
    <t>Entity Central Index Key</t>
  </si>
  <si>
    <t>0000783412</t>
  </si>
  <si>
    <t>Trading Symbol</t>
  </si>
  <si>
    <t>djco</t>
  </si>
  <si>
    <t>Current Fiscal Year End Date</t>
  </si>
  <si>
    <t>--09-30</t>
  </si>
  <si>
    <t>Entity Filer Category</t>
  </si>
  <si>
    <t>Accelerated Filer</t>
  </si>
  <si>
    <t>Entity Current Reporting Status</t>
  </si>
  <si>
    <t>Yes</t>
  </si>
  <si>
    <t>Entity Emerging Growth Company</t>
  </si>
  <si>
    <t>false</t>
  </si>
  <si>
    <t>Entity Small Business</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2</t>
  </si>
  <si>
    <t>Amendment Flag</t>
  </si>
  <si>
    <t>Title of 12(b) Security</t>
  </si>
  <si>
    <t>Common Stock, par value $.01 per share</t>
  </si>
  <si>
    <t>Consolidated Balance Sheets (Current Period Unaudited) - USD ($)</t>
  </si>
  <si>
    <t>Sep. 30, 2019</t>
  </si>
  <si>
    <t>Current assets</t>
  </si>
  <si>
    <t>Cash and cash equivalents</t>
  </si>
  <si>
    <t>Marketable securities at fair value -- common stocks of $136,901,000 at March 31, 2020 and $194,581,000 at September 30, 2019</t>
  </si>
  <si>
    <t>Accounts receivable, less allowance for doubtful accounts of $200,000 at March 31, 2020 and September 30, 2019</t>
  </si>
  <si>
    <t>Inventories</t>
  </si>
  <si>
    <t>Prepaid expenses and other current assets</t>
  </si>
  <si>
    <t>Income tax receivable</t>
  </si>
  <si>
    <t>Total current assets</t>
  </si>
  <si>
    <t>Property, plant and equipment, at cost</t>
  </si>
  <si>
    <t>Land, buildings and improvements</t>
  </si>
  <si>
    <t>Furniture, office equipment and computer software</t>
  </si>
  <si>
    <t>Machinery and equipment</t>
  </si>
  <si>
    <t>Property, Plant and Equipment, Gross, Ending Balance</t>
  </si>
  <si>
    <t>Less accumulated depreciation</t>
  </si>
  <si>
    <t>Property, Plant and Equipment, Net, Ending Balance</t>
  </si>
  <si>
    <t>Operating lease right-of-use assets</t>
  </si>
  <si>
    <t xml:space="preserve"> </t>
  </si>
  <si>
    <t>Deferred income taxes - Federal</t>
  </si>
  <si>
    <t>Deferred income taxes - State</t>
  </si>
  <si>
    <t>Total Assets</t>
  </si>
  <si>
    <t>Current liabilities</t>
  </si>
  <si>
    <t>Accounts payable</t>
  </si>
  <si>
    <t>Accrued liabilities</t>
  </si>
  <si>
    <t>Note payable collateralized by real estate</t>
  </si>
  <si>
    <t>Total current liabilities</t>
  </si>
  <si>
    <t>Long term liabilities</t>
  </si>
  <si>
    <t>Investment margin account borrowings</t>
  </si>
  <si>
    <t>Deferred maintenance agreements</t>
  </si>
  <si>
    <t>Deferred income taxes</t>
  </si>
  <si>
    <t>Total long term liabilities</t>
  </si>
  <si>
    <t>Commitments and contingencies (Notes 8 and 9)</t>
  </si>
  <si>
    <t>Shareholders' equity</t>
  </si>
  <si>
    <t>Preferred stock, $.01 par value, 5,000,000 shares authorized and no shares issued</t>
  </si>
  <si>
    <t>Common stock, $.01 par value, 5,000,000 shares authorized; 1,805,053 shares issued, including 424,307 treasury shares, at March 31, 2020 and September 30, 2019</t>
  </si>
  <si>
    <t>Additional paid-in capital</t>
  </si>
  <si>
    <t>Retained earnings</t>
  </si>
  <si>
    <t>Total shareholders' equity</t>
  </si>
  <si>
    <t>Liabilities and Equity, Total</t>
  </si>
  <si>
    <t>Subscription and Circulation [Member]</t>
  </si>
  <si>
    <t>Deferred revenue</t>
  </si>
  <si>
    <t>Installation Contracts [Member]</t>
  </si>
  <si>
    <t>License and Maintenance [Member]</t>
  </si>
  <si>
    <t>Consolidated Balance Sheets (Current Period Unaudited) (Parentheticals) - USD ($)</t>
  </si>
  <si>
    <t>Marketable securities</t>
  </si>
  <si>
    <t>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treasury shares (in shares)</t>
  </si>
  <si>
    <t>Common Stock [Member]</t>
  </si>
  <si>
    <t>Consolidated Statements of Comprehensive (Loss) Income (Unaudited) - USD ($)</t>
  </si>
  <si>
    <t>3 Months Ended</t>
  </si>
  <si>
    <t>Mar. 31, 2019</t>
  </si>
  <si>
    <t>Revenue</t>
  </si>
  <si>
    <t>Revenues</t>
  </si>
  <si>
    <t>Costs and expenses</t>
  </si>
  <si>
    <t>Salaries and employee benefits</t>
  </si>
  <si>
    <t>Outside services</t>
  </si>
  <si>
    <t>Postage and delivery expenses</t>
  </si>
  <si>
    <t>Newsprint and printing expenses</t>
  </si>
  <si>
    <t>Depreciation and amortization</t>
  </si>
  <si>
    <t>Equipment maintenance and software</t>
  </si>
  <si>
    <t>Credit card merchant discount fees</t>
  </si>
  <si>
    <t>Rent expenses</t>
  </si>
  <si>
    <t>Accounting and legal fees</t>
  </si>
  <si>
    <t>Other general and administrative expenses</t>
  </si>
  <si>
    <t>Operating Expenses, Total</t>
  </si>
  <si>
    <t>[1]</t>
  </si>
  <si>
    <t>Loss from operations</t>
  </si>
  <si>
    <t>Other income (expense)</t>
  </si>
  <si>
    <t>Dividends and interest income</t>
  </si>
  <si>
    <t>Other income</t>
  </si>
  <si>
    <t>Net unrealized (losses) gains on investments</t>
  </si>
  <si>
    <t>(Loss) income before income taxes</t>
  </si>
  <si>
    <t>Benefit from (provision for) income taxes</t>
  </si>
  <si>
    <t>Net (loss) income</t>
  </si>
  <si>
    <t>Weighted average number of common shares outstanding - basic and diluted (in shares)</t>
  </si>
  <si>
    <t>Basic and diluted net (loss) income per share (in dollars per share)</t>
  </si>
  <si>
    <t>Comprehensive (loss) income</t>
  </si>
  <si>
    <t>Real Estate Bank Loan Secured by Logan Office [Member]</t>
  </si>
  <si>
    <t>Interest expense on debt</t>
  </si>
  <si>
    <t>Margin Account [Member]</t>
  </si>
  <si>
    <t>Advertising [Member]</t>
  </si>
  <si>
    <t>Advertising Service Fees and Other [Member]</t>
  </si>
  <si>
    <t>Consulting Fees [Member]</t>
  </si>
  <si>
    <t>Service, Other [Member]</t>
  </si>
  <si>
    <t>included goodwill impairment of $13,400,000</t>
  </si>
  <si>
    <t>Consolidated Statements of Shareholders' Equity (Unaudited) - USD ($)</t>
  </si>
  <si>
    <t>Cumulative Effect, Period of Adoption, Adjustment [Member]Common Stock [Member]</t>
  </si>
  <si>
    <t>Cumulative Effect, Period of Adoption, Adjustment [Member]Treasury Stock [Member]</t>
  </si>
  <si>
    <t>Cumulative Effect, Period of Adoption, Adjustment [Member]Additional Paid-in Capital [Member]</t>
  </si>
  <si>
    <t>Cumulative Effect, Period of Adoption, Adjustment [Member]Retained Earnings [Member]</t>
  </si>
  <si>
    <t>Cumulative Effect, Period of Adoption, Adjustment [Member]AOCI Attributable to Parent [Member]</t>
  </si>
  <si>
    <t>Cumulative Effect, Period of Adoption, Adjustment [Member]</t>
  </si>
  <si>
    <t>Treasury Stock [Member]</t>
  </si>
  <si>
    <t>Additional Paid-in Capital [Member]</t>
  </si>
  <si>
    <t>Retained Earnings [Member]</t>
  </si>
  <si>
    <t>AOCI Attributable to Parent [Member]</t>
  </si>
  <si>
    <t>Total</t>
  </si>
  <si>
    <t>Balance (in shares) at Sep. 30, 2018</t>
  </si>
  <si>
    <t>Balance at Sep. 30, 2018</t>
  </si>
  <si>
    <t>Balance (in shares) at Dec. 31, 2018</t>
  </si>
  <si>
    <t>Balance at Dec. 31, 2018</t>
  </si>
  <si>
    <t>Balance (in shares) at Mar. 31, 2019</t>
  </si>
  <si>
    <t>Balance at Mar. 31, 2019</t>
  </si>
  <si>
    <t>Balance (in shares) at Sep. 30, 2019</t>
  </si>
  <si>
    <t>Balance at Sep. 30, 2019</t>
  </si>
  <si>
    <t>Balance (in shares) at Dec. 31, 2019</t>
  </si>
  <si>
    <t>Balance at Dec. 31, 2019</t>
  </si>
  <si>
    <t>Balance (in shares) at Mar. 31, 2020</t>
  </si>
  <si>
    <t>Balance at Mar. 31, 2020</t>
  </si>
  <si>
    <t>Consolidated Statements of Cash Flows (Unaudited) - USD ($)</t>
  </si>
  <si>
    <t>Cash flows from operating activities</t>
  </si>
  <si>
    <t>Adjustments to reconcile net loss to net cash used in operations</t>
  </si>
  <si>
    <t>Net unrealized losses on investments</t>
  </si>
  <si>
    <t>(Increase) decrease in current assets</t>
  </si>
  <si>
    <t>Accounts receivable, net</t>
  </si>
  <si>
    <t>Prepaid expenses and other assets</t>
  </si>
  <si>
    <t>Increase (decrease) in liabilities</t>
  </si>
  <si>
    <t>Net cash used in operating activities</t>
  </si>
  <si>
    <t>Cash flows from investing activities</t>
  </si>
  <si>
    <t>Purchases of property, plant and equipment</t>
  </si>
  <si>
    <t>Net cash used in investing activities</t>
  </si>
  <si>
    <t>Cash flows from financing activities</t>
  </si>
  <si>
    <t>Payment of real estate loan principal</t>
  </si>
  <si>
    <t>Net cash used in financing activities</t>
  </si>
  <si>
    <t>Decrease in cash and cash equivalents</t>
  </si>
  <si>
    <t>Beginning of period</t>
  </si>
  <si>
    <t>End of period</t>
  </si>
  <si>
    <t>Interest paid during period</t>
  </si>
  <si>
    <t>Net income taxes paid (refunded)</t>
  </si>
  <si>
    <t>Deferred revenue arrangements</t>
  </si>
  <si>
    <t>Note 1 - The Corporation and Operations</t>
  </si>
  <si>
    <t>Notes to Financial Statements</t>
  </si>
  <si>
    <t>Organization, Consolidation and Presentation of Financial Statements Disclosure [Text Block]</t>
  </si>
  <si>
    <t xml:space="preserve">Note 1 Daily Journal Corporation (the “Company”) publishes newspapers and web sites covering California and Arizona and produces several specialized information services. It also serves as a newspaper representative specializing in public notice advertising. This is sometimes referred to as the Company’s “Traditional Business”. Journal Technologies, Inc. (“Journal Technologies”), a wholly-owned subsidiary of Daily Journal, supplies case management software systems and related products to courts, prosecutor and public defender offices, probation departments and other justice agencies, including administrative law organizations, city and county governments and bar associations. These organizations use the Journal Technologies family of products to help manage cases and information electronically, to interface with other critical justice partners and to extend electronic services to the public, including efiling and a website to pay traffic citations and fees online, and bar members. These products are licensed to more than 500 42 Essentially all of the Company’s U.S. operations are based in California, Arizona, Colorado and Utah. The Company also has a presence in Australia where Journal Technologies is working on two </t>
  </si>
  <si>
    <t>Note 2 - Basis of Presentation</t>
  </si>
  <si>
    <t>Basis of Accounting [Text Block]</t>
  </si>
  <si>
    <t>Note 2 In the opinion of the Company, the accompanying interim unaudited consolidated financial statements contain all adjustments (consisting of normal recurring accruals) considered necessary for a fair presentation of its financial position as of March 31, 2020, three six March 31, 2020 2019, six March 31, 2020 2019 six March 31, 2020 2019. six March 31, 2020 not The consolidated financial statements included herein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10 September 30, 2019.</t>
  </si>
  <si>
    <t>Note 3 - Accounting Standards Adopted in Fiscal 2020</t>
  </si>
  <si>
    <t>Accounting Standards Update and Change in Accounting Principle [Text Block]</t>
  </si>
  <si>
    <t>Note 3 2020 In February 2016, 2016 02, Leases (Topic 842 first 2020, not March 31, 2020, $382,000 not one March 31, 2020, $43,000 one no</t>
  </si>
  <si>
    <t>Note 4 - Revenue Recognition</t>
  </si>
  <si>
    <t>Revenue from Contract with Customer [Text Block]</t>
  </si>
  <si>
    <t>Note 4 The Company recognizes revenues in accordance with the provisions of ASU No. 2014 09, Revenue from Contracts with Customers (ASC Topic 606 October 1, 2017, For the Company’s Traditional Business, proceeds from the sale of subscriptions for newspapers, court rule books and other publications and other services are recorded as deferred revenue and are included in earned revenue only when the services are provided, generally over the subscription term. Advertising revenues are recognized when advertisements are published and are net of agency commissions. Journal Technologies’ contracts may one third not third ASC 606 no not Since the Company recognizes revenues when it can invoice the customer pursuant to the contract for the value of completed performance, as a practical expedient and because reliable estimates cannot be made, it has elected not not no not</t>
  </si>
  <si>
    <t>Note 5 - Basic and Diluted Income Per Share</t>
  </si>
  <si>
    <t>Earnings Per Share [Text Block]</t>
  </si>
  <si>
    <t>Note 5 The Company does not</t>
  </si>
  <si>
    <t>Note 6 - Investments in Marketable Securities</t>
  </si>
  <si>
    <t>Investments in Debt and Marketable Equity Securities (and Certain Trading Assets) Disclosure [Text Block]</t>
  </si>
  <si>
    <t xml:space="preserve">Note 6 All investments are classified as “Current assets” because they are available for sale at any time. These “available-for-sale” marketable securities are stated at fair value. The Company uses quoted prices in active markets for identical assets (consistent with the Level 1 820, Fair Value Measurement March 31, 2020, $83,012,000. September 30, 2019, $140,692,000 three one With the adoption in the prior fiscal year of ASU No. 2016 01, 825 10, $77,211,000 $57,680,000 three six March 31, 2020 $8,497,000 $20,143,000, Investments in marketable securities as of March 31, 2020 September 30, 2019 Investments in Marketable Securities March 31, 2020 September 30, 2019 Aggregate fair value Adjusted cost basis Pretax net unrealized gains Aggregate fair value Amortized/Adjusted cost basis Pretax unrealized gains Marketable securities Common stocks $ 136,901,000 $ 53,889,000 $ 83,012,000 $ 194,581,000 $ 53,889,000 $ 140,692,000 </t>
  </si>
  <si>
    <t>Note 7 - Income Taxes</t>
  </si>
  <si>
    <t>Income Tax Disclosure [Text Block]</t>
  </si>
  <si>
    <t>Note 7 For the six March 31, 2020, $15,580,000 $57,696,000. 2020 six March 31, 2020. $187,000 $15,425,000 six March 31, 2020. six March 31, 2020 27%, The CARES Act, which was signed into law on March 27, 2020, two 2018, five 2018. 2019 2014. 2014. 34% 2014 21% 2019. For the six March 31, 2019, $6,600,000 $23,115,000. 2019 six March 31, 2019. The Company’s effective tax rate was 27% six March 31, 2020 29% The Company files consolidated federal income tax returns in the United States and with various state jurisdictions and is no 2016 2015</t>
  </si>
  <si>
    <t>Note 8 - Debts and Commitments</t>
  </si>
  <si>
    <t>Commitments Disclosure [Text Block]</t>
  </si>
  <si>
    <t>Note 8 During fiscal 2013, $29.5 two 50 March 31, 2020 0.75%. not In 2015, 30,700 1998 3.6 $1.24 $2.26 4.66% $17,600 2030. $1.77 March 31, 2020. The Company also owns its facilities in Los Angeles and leases space for its other offices under operating leases which expire at various dates through fiscal 2021.</t>
  </si>
  <si>
    <t>Note 9 - Contingencies</t>
  </si>
  <si>
    <t>Commitments and Contingencies Disclosure [Text Block]</t>
  </si>
  <si>
    <t>Note 9 From time to time, the Company is subject to contingencies, including litigation, arising in the normal course of its business. While it is not not</t>
  </si>
  <si>
    <t>Note 10 - Operating Segments</t>
  </si>
  <si>
    <t>Segment Reporting Disclosure [Text Block]</t>
  </si>
  <si>
    <t xml:space="preserve">Note 10 The Company’s reportable segments are: (i) the Traditional Business and (ii) Journal Technologies. All inter-segment transactions were eliminated. Summarized financial information regarding the Company’s reportable segments is shown in the following table: Reportable Segments Traditional Business Journal Technologies Corporate income and expenses Total Six months ended March 31, 2020 Revenues Advertising $ 4,118,000 $ --- $ --- $ 4,118,000 Circulation 2,598,000 --- --- 2,598,000 Advertising service fees and other 1,348,000 --- --- 1,348,000 Licensing and maintenance fees --- 10,715,000 --- 10,715,000 Consulting fees --- 1,918,000 --- 1,918,000 Other public service fees --- 3,336,000 --- 3,336,000 Operating expenses 7,906,000 18,743,000 --- 26,649,000 Income (loss) from operations 158,000 (2,774,000 ) --- (2,616,000 ) Dividends and interest income --- --- 2,977,000 2,977,000 Other income --- --- 3,000 3,000 Net unrealized losses on investments --- --- (57,680,000 ) (57,680,000 ) Interest expenses on note payable collateralized by real estate (43,000 ) --- --- (43,000 ) Interest expenses on margin loans and others --- --- (337,000 ) (337,000 ) Pretax income (loss) 115,000 (2,774,000 ) (55,037,000 ) (57,696,000 ) Income tax (expense) benefit (30,000 ) 925,000 14,685,000 15,580,000 Net income (loss) 85,000 (1,849,000 ) (40,352,000 ) (42,116,000 ) Total assets 16,074,000 19,578,000 139,083,000 174,735,000 Capital expenditures 99,000 69,000 --- 168,000 Reportable Segments Traditional Business Journal Technologies Corporate income and expenses Total Six months ended March 31, 2019 Revenues Advertising $ 4,300,000 $ --- $ --- $ 4,300,000 Circulation 2,611,000 --- --- 2,611,000 Advertising service fees and other 1,293,000 --- --- 1,293,000 Licensing and maintenance fees --- 9,430,000 --- 9,430,000 Consulting fees --- 940,000 --- 940,000 Other public service fees --- 2,566,000 --- 2,566,000 Operating expenses 8,348,000 17,984,000 --- 26,332,000 Loss from operations (144,000 ) (5,048,000 ) --- (5,192,000 ) Dividends and interest income --- --- 2,671,000 2,671,000 Other income --- --- 19,000 19,000 Net unrealized losses on investments --- --- (20,143,000 ) (20,143,000 ) Interest expenses on note payable collateralized by real estate (45,000 ) --- --- (45,000 ) Interest expenses on margin loans --- --- (425,000 ) (425,000 ) Pretax loss (189,000 ) (5,048,000 ) (17,878,000 ) (23,115,000 ) Income tax benefit 115,000 1,300,000 5,185,000 6,600,000 Net loss (74,000 ) (3,748,000 ) (12,693,000 ) (16,515,000 ) Total assets 17,399,000 31,710,000 194,354,000 243,463,000 Capital expenditures 50,000 34,000 --- 84,000 Reportable Segments Traditional Business Journal Technologies Corporate income and expenses Total Three months ended March 31, 2020 Revenues Advertising $ 1,992,000 $ --- $ --- $ 1,992,000 Circulation 1,286,000 --- --- 1,286,000 Advertising service fees and other 654,000 --- --- 654,000 Licensing and maintenance fees --- 5,505,000 --- 5,505,000 Consulting fees --- 1,229,000 --- 1,229,000 Other public service fees --- 1,690,000 --- 1,690,000 Operating expenses 3,908,000 9,546,000 --- 13,454,000 Income (loss) from operations 24,000 (1,122,000 ) --- (1,098,000 ) Dividends and interest income --- --- 1,297,000 1,297,000 Net unrealized losses on investments --- --- (77,211,000 ) (77,211,000 ) Interest expenses on note payable collateralized by real estate (21,000 ) --- --- (21,000 ) Interest expenses on margin loans and others --- --- (153,000 ) (153,000 ) Pretax income (loss) 3,000 (1,122,000 ) (76,067,000 ) (77,186,000 ) Income tax benefit --- 415,000 20,445,000 20,860,000 Net income (loss) 3,000 (707,000 ) (55,622,000 ) (56,326,000 ) Total assets 16,074,000 19,578,000 139,083,000 174,735,000 Capital expenditures 64,000 7,000 --- 71,000 Reportable Segments Traditional Business Journal Technologies Corporate income and expenses Total Three months ended March 31, 2019 Revenues Advertising $ 2,108,000 $ --- $ --- $ 2,108,000 Circulation 1,273,000 --- --- 1,273,000 Advertising service fees and other 624,000 --- --- 624,000 Licensing and maintenance fees --- 4,640,000 --- 4,640,000 Consulting fees --- 399,000 --- 399,000 Other public service fees --- 1,668,000 --- 1,668,000 Operating expenses 4,140,000 9,243,000 --- 13,383,000 Loss from operations (135,000 ) (2,536,000 ) --- (2,671,000 ) Dividends and interest income --- --- 1,141,000 1,141,000 Other income --- --- 9,000 9,000 Net unrealized gains on investments --- --- 8,497,000 8,497,000 Interest expenses on note payable collateralized by real estate (22,000 ) --- --- (22,000 ) Interest expenses on margin loans --- --- (219,000 ) (219,000 ) Pretax income (loss) (157,000 ) (2,536,000 ) 9,428,000 6,735,000 Income tax benefit (expense) 35,000 715,000 (2,467,000 ) (1,717,000 ) Net (loss) income (122,000 ) (1,821,000 ) 6,961,000 5,018,000 Total assets 17,399,000 31,710,000 194,354,000 243,463,000 Capital expenditures --- --- --- --- During the six March 31, 2020, $8,064,000 $5,466,000 $2,598,000 $15,969,000 $5,631,000 $10,338,000 During the six March 31, 2019, $8,204,000 $5,593,000 $2,611,000 $12,936,000 $4,035,000 $8,901,000 During the three March 31, 2020, $3,932,000 $2,646,000 $1,286,000 $8,424,000 $3,177,000 $5,247,000 During the three March 31, 2019, $4,005,000 $2,732,000 $1,273,000 $6,707,000 $2,100,000 $4,607,000 Approximately 68% 66% three six March 31, 2020 63% 61% 1% The following table sets forth certain deferred obligations from October 1, 2019 March 31, 2020: Beginning Balance Oct. 1, 2019 Addition Recognized Ending Balance March 31, 2020 Deferred subscriptions $ 3,195,000 $ 2,287,000 $ (2,598,000 ) $ 2,884,000 Deferred installation contracts 1,932,000 1,471,000 (2,295,000 ) 1,108,000 Deferred maintenance agreements and others 16,057,000 7,738,000 (10,338,000 ) 13,457,000 </t>
  </si>
  <si>
    <t>Note 11 - Subsequent Events</t>
  </si>
  <si>
    <t>Subsequent Events [Text Block]</t>
  </si>
  <si>
    <t>Note 11 On March 13, 2020, 19 19, In light of this extraordinary and ongoing situation, on April 30, 2020, Except for the personnel reorganization mentioned above, the Company has completed an evaluation of all subsequent events through the issuance date of these financial statements and concluded that no</t>
  </si>
  <si>
    <t>Note 6 - Investments in Marketable Securities (Tables)</t>
  </si>
  <si>
    <t>Notes Tables</t>
  </si>
  <si>
    <t>Schedule of Available-for-sale Securities Reconciliation [Table Text Block]</t>
  </si>
  <si>
    <t xml:space="preserve"> March 31, 2020 September 30, 2019 Aggregate fair value Adjusted cost basis Pretax net unrealized gains Aggregate fair value Amortized/Adjusted cost basis Pretax unrealized gains Marketable securities Common stocks $ 136,901,000 $ 53,889,000 $ 83,012,000 $ 194,581,000 $ 53,889,000 $ 140,692,000 </t>
  </si>
  <si>
    <t>Note 10 - Operating Segments (Tables)</t>
  </si>
  <si>
    <t>Schedule of Segment Reporting Information, by Segment [Table Text Block]</t>
  </si>
  <si>
    <t xml:space="preserve"> Reportable Segments Traditional Business Journal Technologies Corporate income and expenses Total Six months ended March 31, 2020 Revenues Advertising $ 4,118,000 $ --- $ --- $ 4,118,000 Circulation 2,598,000 --- --- 2,598,000 Advertising service fees and other 1,348,000 --- --- 1,348,000 Licensing and maintenance fees --- 10,715,000 --- 10,715,000 Consulting fees --- 1,918,000 --- 1,918,000 Other public service fees --- 3,336,000 --- 3,336,000 Operating expenses 7,906,000 18,743,000 --- 26,649,000 Income (loss) from operations 158,000 (2,774,000 ) --- (2,616,000 ) Dividends and interest income --- --- 2,977,000 2,977,000 Other income --- --- 3,000 3,000 Net unrealized losses on investments --- --- (57,680,000 ) (57,680,000 ) Interest expenses on note payable collateralized by real estate (43,000 ) --- --- (43,000 ) Interest expenses on margin loans and others --- --- (337,000 ) (337,000 ) Pretax income (loss) 115,000 (2,774,000 ) (55,037,000 ) (57,696,000 ) Income tax (expense) benefit (30,000 ) 925,000 14,685,000 15,580,000 Net income (loss) 85,000 (1,849,000 ) (40,352,000 ) (42,116,000 ) Total assets 16,074,000 19,578,000 139,083,000 174,735,000 Capital expenditures 99,000 69,000 --- 168,000 Reportable Segments Traditional Business Journal Technologies Corporate income and expenses Total Six months ended March 31, 2019 Revenues Advertising $ 4,300,000 $ --- $ --- $ 4,300,000 Circulation 2,611,000 --- --- 2,611,000 Advertising service fees and other 1,293,000 --- --- 1,293,000 Licensing and maintenance fees --- 9,430,000 --- 9,430,000 Consulting fees --- 940,000 --- 940,000 Other public service fees --- 2,566,000 --- 2,566,000 Operating expenses 8,348,000 17,984,000 --- 26,332,000 Loss from operations (144,000 ) (5,048,000 ) --- (5,192,000 ) Dividends and interest income --- --- 2,671,000 2,671,000 Other income --- --- 19,000 19,000 Net unrealized losses on investments --- --- (20,143,000 ) (20,143,000 ) Interest expenses on note payable collateralized by real estate (45,000 ) --- --- (45,000 ) Interest expenses on margin loans --- --- (425,000 ) (425,000 ) Pretax loss (189,000 ) (5,048,000 ) (17,878,000 ) (23,115,000 ) Income tax benefit 115,000 1,300,000 5,185,000 6,600,000 Net loss (74,000 ) (3,748,000 ) (12,693,000 ) (16,515,000 ) Total assets 17,399,000 31,710,000 194,354,000 243,463,000 Capital expenditures 50,000 34,000 --- 84,000 Reportable Segments Traditional Business Journal Technologies Corporate income and expenses Total Three months ended March 31, 2020 Revenues Advertising $ 1,992,000 $ --- $ --- $ 1,992,000 Circulation 1,286,000 --- --- 1,286,000 Advertising service fees and other 654,000 --- --- 654,000 Licensing and maintenance fees --- 5,505,000 --- 5,505,000 Consulting fees --- 1,229,000 --- 1,229,000 Other public service fees --- 1,690,000 --- 1,690,000 Operating expenses 3,908,000 9,546,000 --- 13,454,000 Income (loss) from operations 24,000 (1,122,000 ) --- (1,098,000 ) Dividends and interest income --- --- 1,297,000 1,297,000 Net unrealized losses on investments --- --- (77,211,000 ) (77,211,000 ) Interest expenses on note payable collateralized by real estate (21,000 ) --- --- (21,000 ) Interest expenses on margin loans and others --- --- (153,000 ) (153,000 ) Pretax income (loss) 3,000 (1,122,000 ) (76,067,000 ) (77,186,000 ) Income tax benefit --- 415,000 20,445,000 20,860,000 Net income (loss) 3,000 (707,000 ) (55,622,000 ) (56,326,000 ) Total assets 16,074,000 19,578,000 139,083,000 174,735,000 Capital expenditures 64,000 7,000 --- 71,000 Reportable Segments Traditional Business Journal Technologies Corporate income and expenses Total Three months ended March 31, 2019 Revenues Advertising $ 2,108,000 $ --- $ --- $ 2,108,000 Circulation 1,273,000 --- --- 1,273,000 Advertising service fees and other 624,000 --- --- 624,000 Licensing and maintenance fees --- 4,640,000 --- 4,640,000 Consulting fees --- 399,000 --- 399,000 Other public service fees --- 1,668,000 --- 1,668,000 Operating expenses 4,140,000 9,243,000 --- 13,383,000 Loss from operations (135,000 ) (2,536,000 ) --- (2,671,000 ) Dividends and interest income --- --- 1,141,000 1,141,000 Other income --- --- 9,000 9,000 Net unrealized gains on investments --- --- 8,497,000 8,497,000 Interest expenses on note payable collateralized by real estate (22,000 ) --- --- (22,000 ) Interest expenses on margin loans --- --- (219,000 ) (219,000 ) Pretax income (loss) (157,000 ) (2,536,000 ) 9,428,000 6,735,000 Income tax benefit (expense) 35,000 715,000 (2,467,000 ) (1,717,000 ) Net (loss) income (122,000 ) (1,821,000 ) 6,961,000 5,018,000 Total assets 17,399,000 31,710,000 194,354,000 243,463,000 Capital expenditures --- --- --- --- </t>
  </si>
  <si>
    <t>Contract with Customer, Contract Asset, Contract Liability, and Receivable [Table Text Block]</t>
  </si>
  <si>
    <t xml:space="preserve"> Beginning Balance Oct. 1, 2019 Addition Recognized Ending Balance March 31, 2020 Deferred subscriptions $ 3,195,000 $ 2,287,000 $ (2,598,000 ) $ 2,884,000 Deferred installation contracts 1,932,000 1,471,000 (2,295,000 ) 1,108,000 Deferred maintenance agreements and others 16,057,000 7,738,000 (10,338,000 ) 13,457,000 </t>
  </si>
  <si>
    <t>Note 3 - Accounting Standards Adopted in Fiscal 2020 (Details Textual) - USD ($)</t>
  </si>
  <si>
    <t>Operating Lease, Right-of-Use Asset</t>
  </si>
  <si>
    <t>Office Lease Obligations Beyond One Year</t>
  </si>
  <si>
    <t>Accounting Standards Update 2016-02 [Member]</t>
  </si>
  <si>
    <t>Operating Lease, Liability, Total</t>
  </si>
  <si>
    <t>Note 6 - Investments in Marketable Securities (Details Textual) - USD ($)</t>
  </si>
  <si>
    <t>Marketable Securities, Accumulated Unrealized Gain (Loss)</t>
  </si>
  <si>
    <t>Marketable Securities, Unrealized Gain (Loss), Total</t>
  </si>
  <si>
    <t>Note 6 - Investments in Marketable Securities - Summary of Investments (Details) - Common Stock [Member] - USD ($)</t>
  </si>
  <si>
    <t>Aggregate fair value</t>
  </si>
  <si>
    <t>Amortized/adjusted cost basis</t>
  </si>
  <si>
    <t>Pretax net unrealized gains</t>
  </si>
  <si>
    <t>Note 7 - Income Taxes (Details Textual) - USD ($)</t>
  </si>
  <si>
    <t>Income Tax Expense (Benefit), Total</t>
  </si>
  <si>
    <t>Income (Loss) from Continuing Operations before Equity Method Investments, Income Taxes, Noncontrolling Interest, Total</t>
  </si>
  <si>
    <t>Income Tax Reconciliation, Tax Credit, CARES Act</t>
  </si>
  <si>
    <t>Effective Income Tax Rate Reconciliation, Tax Credit, Investment, Amount</t>
  </si>
  <si>
    <t>Effective Income Tax Rate Reconciliation, Percent, Total</t>
  </si>
  <si>
    <t>27.00%</t>
  </si>
  <si>
    <t>29.00%</t>
  </si>
  <si>
    <t>Domestic Tax Authority [Member]</t>
  </si>
  <si>
    <t>Open Tax Year</t>
  </si>
  <si>
    <t>2016 2017 2018 2019</t>
  </si>
  <si>
    <t>State and Local Jurisdiction [Member]</t>
  </si>
  <si>
    <t>2015 2016 2017 2018 2019</t>
  </si>
  <si>
    <t>Note 8 - Debts and Commitments (Details Textual)</t>
  </si>
  <si>
    <t>1 Months Ended</t>
  </si>
  <si>
    <t>12 Months Ended</t>
  </si>
  <si>
    <t>Nov. 30, 2015USD ($)ft²a</t>
  </si>
  <si>
    <t>Mar. 31, 2020USD ($)</t>
  </si>
  <si>
    <t>Mar. 31, 2019USD ($)</t>
  </si>
  <si>
    <t>Sep. 30, 2013USD ($)</t>
  </si>
  <si>
    <t>Payments to Acquire Property, Plant, and Equipment, Total</t>
  </si>
  <si>
    <t>Loans Payable to Bank, Total</t>
  </si>
  <si>
    <t>UTAH | Building [Member]</t>
  </si>
  <si>
    <t>Area of Real Estate Property (Square Foot) | ft²</t>
  </si>
  <si>
    <t>UTAH | Land [Member]</t>
  </si>
  <si>
    <t>Area of Land (Acre) | a</t>
  </si>
  <si>
    <t>UTAH | Land and Building [Member]</t>
  </si>
  <si>
    <t>Proceeds from Issuance of Debt</t>
  </si>
  <si>
    <t>Margin Account [Member] | Fed Funds Rate [Member]</t>
  </si>
  <si>
    <t>Debt Instrument, Basis Spread on Variable Rate</t>
  </si>
  <si>
    <t>0.50%</t>
  </si>
  <si>
    <t>Debt Instrument, Interest Rate, Effective Percentage</t>
  </si>
  <si>
    <t>0.75%</t>
  </si>
  <si>
    <t>Long-term Debt, Percentage Bearing Fixed Interest, Percentage Rate</t>
  </si>
  <si>
    <t>4.66%</t>
  </si>
  <si>
    <t>Debt Instrument, Periodic Payment, Total</t>
  </si>
  <si>
    <t>Note 10 - Operating Segments (Details Textual) - USD ($)</t>
  </si>
  <si>
    <t>Revenue from Contract with Customer, Including Assessed Tax</t>
  </si>
  <si>
    <t>Revenue Benchmark [Member] | Product Concentration Risk [Member] | Non-US [Member]</t>
  </si>
  <si>
    <t>Concentration Risk, Percentage</t>
  </si>
  <si>
    <t>1.00%</t>
  </si>
  <si>
    <t>Traditional Business [Member]</t>
  </si>
  <si>
    <t>Traditional Business [Member] | Transferred at Point in Time [Member]</t>
  </si>
  <si>
    <t>Traditional Business [Member] | Transferred over Time [Member]</t>
  </si>
  <si>
    <t>Journal Technologies [Member]</t>
  </si>
  <si>
    <t>Journal Technologies [Member] | Revenue Benchmark [Member] | Product Concentration Risk [Member]</t>
  </si>
  <si>
    <t>68.00%</t>
  </si>
  <si>
    <t>63.00%</t>
  </si>
  <si>
    <t>66.00%</t>
  </si>
  <si>
    <t>61.00%</t>
  </si>
  <si>
    <t>Journal Technologies [Member] | Transferred at Point in Time [Member]</t>
  </si>
  <si>
    <t>Journal Technologies [Member] | Transferred over Time [Member]</t>
  </si>
  <si>
    <t>Note 10 - Operating Segments - Summarized Financial Information for Reportable Segments (Details) - USD ($)</t>
  </si>
  <si>
    <t>Dec. 31, 2019</t>
  </si>
  <si>
    <t>Dec. 31, 2018</t>
  </si>
  <si>
    <t>Operating expenses</t>
  </si>
  <si>
    <t>Income (loss) from operations</t>
  </si>
  <si>
    <t>Pretax income (loss)</t>
  </si>
  <si>
    <t>Income tax (expense) benefit</t>
  </si>
  <si>
    <t>Net income (loss)</t>
  </si>
  <si>
    <t>Total assets</t>
  </si>
  <si>
    <t>Capital expenditures</t>
  </si>
  <si>
    <t>Operating Segments [Member] | Traditional Business [Member]</t>
  </si>
  <si>
    <t>Operating Segments [Member] | Traditional Business [Member] | Real Estate Bank Loan Secured by Logan Office [Member]</t>
  </si>
  <si>
    <t>Operating Segments [Member] | Traditional Business [Member] | Margin Account [Member]</t>
  </si>
  <si>
    <t>Operating Segments [Member] | Traditional Business [Member] | Advertising [Member]</t>
  </si>
  <si>
    <t>Operating Segments [Member] | Traditional Business [Member] | Subscription and Circulation [Member]</t>
  </si>
  <si>
    <t>Operating Segments [Member] | Traditional Business [Member] | Advertising Service Fees and Other [Member]</t>
  </si>
  <si>
    <t>Operating Segments [Member] | Traditional Business [Member] | License and Maintenance [Member]</t>
  </si>
  <si>
    <t>Operating Segments [Member] | Traditional Business [Member] | Consulting Fees [Member]</t>
  </si>
  <si>
    <t>Operating Segments [Member] | Traditional Business [Member] | Service, Other [Member]</t>
  </si>
  <si>
    <t>Operating Segments [Member] | Journal Technologies [Member]</t>
  </si>
  <si>
    <t>Operating Segments [Member] | Journal Technologies [Member] | Real Estate Bank Loan Secured by Logan Office [Member]</t>
  </si>
  <si>
    <t>Operating Segments [Member] | Journal Technologies [Member] | Margin Account [Member]</t>
  </si>
  <si>
    <t>Operating Segments [Member] | Journal Technologies [Member] | Advertising [Member]</t>
  </si>
  <si>
    <t>Operating Segments [Member] | Journal Technologies [Member] | Subscription and Circulation [Member]</t>
  </si>
  <si>
    <t>Operating Segments [Member] | Journal Technologies [Member] | Advertising Service Fees and Other [Member]</t>
  </si>
  <si>
    <t>Operating Segments [Member] | Journal Technologies [Member] | License and Maintenance [Member]</t>
  </si>
  <si>
    <t>Operating Segments [Member] | Journal Technologies [Member] | Consulting Fees [Member]</t>
  </si>
  <si>
    <t>Operating Segments [Member] | Journal Technologies [Member] | Service, Other [Member]</t>
  </si>
  <si>
    <t>Corporate, Non-Segment [Member]</t>
  </si>
  <si>
    <t>Corporate, Non-Segment [Member] | Real Estate Bank Loan Secured by Logan Office [Member]</t>
  </si>
  <si>
    <t>Corporate, Non-Segment [Member] | Margin Account [Member]</t>
  </si>
  <si>
    <t>Corporate, Non-Segment [Member] | Advertising [Member]</t>
  </si>
  <si>
    <t>Corporate, Non-Segment [Member] | Subscription and Circulation [Member]</t>
  </si>
  <si>
    <t>Corporate, Non-Segment [Member] | Advertising Service Fees and Other [Member]</t>
  </si>
  <si>
    <t>Corporate, Non-Segment [Member] | License and Maintenance [Member]</t>
  </si>
  <si>
    <t>Corporate, Non-Segment [Member] | Consulting Fees [Member]</t>
  </si>
  <si>
    <t>Corporate, Non-Segment [Member] | Service, Other [Member]</t>
  </si>
  <si>
    <t>Note 10 - Operating Segments - Deferred Revenue Obligations (Details)</t>
  </si>
  <si>
    <t>Deferred Revenue, Additions</t>
  </si>
  <si>
    <t>Deferred Revenue, Revenue Recognize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6</v>
      </c>
    </row>
    <row r="13" spans="1:3">
      <c r="A13" s="4" t="s">
        <v>21</v>
      </c>
      <c r="C13" s="5" t="n">
        <v>1380746</v>
      </c>
    </row>
    <row r="14" spans="1:3">
      <c r="A14" s="4" t="s">
        <v>22</v>
      </c>
      <c r="B14" s="4" t="s">
        <v>18</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18</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8"/>
  </cols>
  <sheetData>
    <row r="1" spans="1:2">
      <c r="A1" s="1" t="s">
        <v>184</v>
      </c>
      <c r="B1" s="2" t="s">
        <v>1</v>
      </c>
    </row>
    <row r="2" spans="1:2">
      <c r="B2" s="2" t="s">
        <v>2</v>
      </c>
    </row>
    <row r="3" spans="1:2">
      <c r="A3" s="3" t="s">
        <v>172</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72</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72</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72</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72</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17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0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822000</v>
      </c>
      <c r="C3" s="6" t="n">
        <v>10630000</v>
      </c>
    </row>
    <row r="4" spans="1:3">
      <c r="A4" s="4" t="s">
        <v>38</v>
      </c>
      <c r="B4" s="5" t="n">
        <v>136901000</v>
      </c>
      <c r="C4" s="5" t="n">
        <v>194581000</v>
      </c>
    </row>
    <row r="5" spans="1:3">
      <c r="A5" s="4" t="s">
        <v>39</v>
      </c>
      <c r="B5" s="5" t="n">
        <v>6347000</v>
      </c>
      <c r="C5" s="5" t="n">
        <v>7036000</v>
      </c>
    </row>
    <row r="6" spans="1:3">
      <c r="A6" s="4" t="s">
        <v>40</v>
      </c>
      <c r="B6" s="5" t="n">
        <v>40000</v>
      </c>
      <c r="C6" s="5" t="n">
        <v>40000</v>
      </c>
    </row>
    <row r="7" spans="1:3">
      <c r="A7" s="4" t="s">
        <v>41</v>
      </c>
      <c r="B7" s="5" t="n">
        <v>593000</v>
      </c>
      <c r="C7" s="5" t="n">
        <v>508000</v>
      </c>
    </row>
    <row r="8" spans="1:3">
      <c r="A8" s="4" t="s">
        <v>42</v>
      </c>
      <c r="B8" s="5" t="n">
        <v>470000</v>
      </c>
      <c r="C8" s="5" t="n">
        <v>153000</v>
      </c>
    </row>
    <row r="9" spans="1:3">
      <c r="A9" s="4" t="s">
        <v>43</v>
      </c>
      <c r="B9" s="5" t="n">
        <v>150173000</v>
      </c>
      <c r="C9" s="5" t="n">
        <v>212948000</v>
      </c>
    </row>
    <row r="10" spans="1:3">
      <c r="A10" s="3" t="s">
        <v>44</v>
      </c>
    </row>
    <row r="11" spans="1:3">
      <c r="A11" s="4" t="s">
        <v>45</v>
      </c>
      <c r="B11" s="5" t="n">
        <v>16599000</v>
      </c>
      <c r="C11" s="5" t="n">
        <v>16499000</v>
      </c>
    </row>
    <row r="12" spans="1:3">
      <c r="A12" s="4" t="s">
        <v>46</v>
      </c>
      <c r="B12" s="5" t="n">
        <v>2188000</v>
      </c>
      <c r="C12" s="5" t="n">
        <v>2119000</v>
      </c>
    </row>
    <row r="13" spans="1:3">
      <c r="A13" s="4" t="s">
        <v>47</v>
      </c>
      <c r="B13" s="5" t="n">
        <v>1749000</v>
      </c>
      <c r="C13" s="5" t="n">
        <v>1750000</v>
      </c>
    </row>
    <row r="14" spans="1:3">
      <c r="A14" s="4" t="s">
        <v>48</v>
      </c>
      <c r="B14" s="5" t="n">
        <v>20536000</v>
      </c>
      <c r="C14" s="5" t="n">
        <v>20368000</v>
      </c>
    </row>
    <row r="15" spans="1:3">
      <c r="A15" s="4" t="s">
        <v>49</v>
      </c>
      <c r="B15" s="5" t="n">
        <v>-9828000</v>
      </c>
      <c r="C15" s="5" t="n">
        <v>-9572000</v>
      </c>
    </row>
    <row r="16" spans="1:3">
      <c r="A16" s="4" t="s">
        <v>50</v>
      </c>
      <c r="B16" s="5" t="n">
        <v>10708000</v>
      </c>
      <c r="C16" s="5" t="n">
        <v>10796000</v>
      </c>
    </row>
    <row r="17" spans="1:3">
      <c r="A17" s="4" t="s">
        <v>51</v>
      </c>
      <c r="B17" s="5" t="n">
        <v>382000</v>
      </c>
      <c r="C17" s="4" t="s">
        <v>52</v>
      </c>
    </row>
    <row r="18" spans="1:3">
      <c r="A18" s="4" t="s">
        <v>53</v>
      </c>
      <c r="B18" s="5" t="n">
        <v>11661000</v>
      </c>
      <c r="C18" s="5" t="n">
        <v>12596000</v>
      </c>
    </row>
    <row r="19" spans="1:3">
      <c r="A19" s="4" t="s">
        <v>54</v>
      </c>
      <c r="B19" s="5" t="n">
        <v>1811000</v>
      </c>
      <c r="C19" s="5" t="n">
        <v>1036000</v>
      </c>
    </row>
    <row r="20" spans="1:3">
      <c r="A20" s="4" t="s">
        <v>55</v>
      </c>
      <c r="B20" s="5" t="n">
        <v>174735000</v>
      </c>
      <c r="C20" s="5" t="n">
        <v>237376000</v>
      </c>
    </row>
    <row r="21" spans="1:3">
      <c r="A21" s="3" t="s">
        <v>56</v>
      </c>
    </row>
    <row r="22" spans="1:3">
      <c r="A22" s="4" t="s">
        <v>57</v>
      </c>
      <c r="B22" s="5" t="n">
        <v>3061000</v>
      </c>
      <c r="C22" s="5" t="n">
        <v>4520000</v>
      </c>
    </row>
    <row r="23" spans="1:3">
      <c r="A23" s="4" t="s">
        <v>58</v>
      </c>
      <c r="B23" s="5" t="n">
        <v>5216000</v>
      </c>
      <c r="C23" s="5" t="n">
        <v>5173000</v>
      </c>
    </row>
    <row r="24" spans="1:3">
      <c r="A24" s="4" t="s">
        <v>59</v>
      </c>
      <c r="B24" s="5" t="n">
        <v>129000</v>
      </c>
      <c r="C24" s="5" t="n">
        <v>126000</v>
      </c>
    </row>
    <row r="25" spans="1:3">
      <c r="A25" s="4" t="s">
        <v>60</v>
      </c>
      <c r="B25" s="5" t="n">
        <v>25599000</v>
      </c>
      <c r="C25" s="5" t="n">
        <v>30668000</v>
      </c>
    </row>
    <row r="26" spans="1:3">
      <c r="A26" s="3" t="s">
        <v>61</v>
      </c>
    </row>
    <row r="27" spans="1:3">
      <c r="A27" s="4" t="s">
        <v>62</v>
      </c>
      <c r="B27" s="5" t="n">
        <v>29493000</v>
      </c>
      <c r="C27" s="5" t="n">
        <v>29493000</v>
      </c>
    </row>
    <row r="28" spans="1:3">
      <c r="A28" s="4" t="s">
        <v>59</v>
      </c>
      <c r="B28" s="5" t="n">
        <v>1644000</v>
      </c>
      <c r="C28" s="5" t="n">
        <v>1709000</v>
      </c>
    </row>
    <row r="29" spans="1:3">
      <c r="A29" s="4" t="s">
        <v>63</v>
      </c>
      <c r="B29" s="5" t="n">
        <v>256000</v>
      </c>
      <c r="C29" s="5" t="n">
        <v>335000</v>
      </c>
    </row>
    <row r="30" spans="1:3">
      <c r="A30" s="4" t="s">
        <v>58</v>
      </c>
      <c r="B30" s="5" t="n">
        <v>343000</v>
      </c>
      <c r="C30" s="5" t="n">
        <v>230000</v>
      </c>
    </row>
    <row r="31" spans="1:3">
      <c r="A31" s="4" t="s">
        <v>64</v>
      </c>
      <c r="B31" s="5" t="n">
        <v>21816000</v>
      </c>
      <c r="C31" s="5" t="n">
        <v>37241000</v>
      </c>
    </row>
    <row r="32" spans="1:3">
      <c r="A32" s="4" t="s">
        <v>65</v>
      </c>
      <c r="B32" s="5" t="n">
        <v>53552000</v>
      </c>
      <c r="C32" s="5" t="n">
        <v>69008000</v>
      </c>
    </row>
    <row r="33" spans="1:3">
      <c r="A33" s="4" t="s">
        <v>66</v>
      </c>
      <c r="B33" s="4" t="s">
        <v>52</v>
      </c>
      <c r="C33" s="4" t="s">
        <v>52</v>
      </c>
    </row>
    <row r="34" spans="1:3">
      <c r="A34" s="3" t="s">
        <v>67</v>
      </c>
    </row>
    <row r="35" spans="1:3">
      <c r="A35" s="4" t="s">
        <v>68</v>
      </c>
      <c r="B35" s="5" t="n">
        <v>0</v>
      </c>
      <c r="C35" s="5" t="n">
        <v>0</v>
      </c>
    </row>
    <row r="36" spans="1:3">
      <c r="A36" s="4" t="s">
        <v>69</v>
      </c>
      <c r="B36" s="5" t="n">
        <v>14000</v>
      </c>
      <c r="C36" s="5" t="n">
        <v>14000</v>
      </c>
    </row>
    <row r="37" spans="1:3">
      <c r="A37" s="4" t="s">
        <v>70</v>
      </c>
      <c r="B37" s="5" t="n">
        <v>1755000</v>
      </c>
      <c r="C37" s="5" t="n">
        <v>1755000</v>
      </c>
    </row>
    <row r="38" spans="1:3">
      <c r="A38" s="4" t="s">
        <v>71</v>
      </c>
      <c r="B38" s="5" t="n">
        <v>93815000</v>
      </c>
      <c r="C38" s="5" t="n">
        <v>135931000</v>
      </c>
    </row>
    <row r="39" spans="1:3">
      <c r="A39" s="4" t="s">
        <v>72</v>
      </c>
      <c r="B39" s="5" t="n">
        <v>95584000</v>
      </c>
      <c r="C39" s="5" t="n">
        <v>137700000</v>
      </c>
    </row>
    <row r="40" spans="1:3">
      <c r="A40" s="4" t="s">
        <v>73</v>
      </c>
      <c r="B40" s="5" t="n">
        <v>174735000</v>
      </c>
      <c r="C40" s="5" t="n">
        <v>237376000</v>
      </c>
    </row>
    <row r="41" spans="1:3">
      <c r="A41" s="4" t="s">
        <v>74</v>
      </c>
    </row>
    <row r="42" spans="1:3">
      <c r="A42" s="3" t="s">
        <v>56</v>
      </c>
    </row>
    <row r="43" spans="1:3">
      <c r="A43" s="4" t="s">
        <v>75</v>
      </c>
      <c r="B43" s="5" t="n">
        <v>2884000</v>
      </c>
      <c r="C43" s="5" t="n">
        <v>3195000</v>
      </c>
    </row>
    <row r="44" spans="1:3">
      <c r="A44" s="4" t="s">
        <v>76</v>
      </c>
    </row>
    <row r="45" spans="1:3">
      <c r="A45" s="3" t="s">
        <v>56</v>
      </c>
    </row>
    <row r="46" spans="1:3">
      <c r="A46" s="4" t="s">
        <v>75</v>
      </c>
      <c r="B46" s="5" t="n">
        <v>1108000</v>
      </c>
      <c r="C46" s="5" t="n">
        <v>1932000</v>
      </c>
    </row>
    <row r="47" spans="1:3">
      <c r="A47" s="4" t="s">
        <v>77</v>
      </c>
    </row>
    <row r="48" spans="1:3">
      <c r="A48" s="3" t="s">
        <v>56</v>
      </c>
    </row>
    <row r="49" spans="1:3">
      <c r="A49" s="4" t="s">
        <v>75</v>
      </c>
      <c r="B49" s="6" t="n">
        <v>13201000</v>
      </c>
      <c r="C49" s="6" t="n">
        <v>1572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35</v>
      </c>
    </row>
    <row r="2" spans="1:3">
      <c r="A2" s="4" t="s">
        <v>215</v>
      </c>
      <c r="B2" s="6" t="n">
        <v>382000</v>
      </c>
      <c r="C2" s="4" t="s">
        <v>52</v>
      </c>
    </row>
    <row r="3" spans="1:3">
      <c r="A3" s="4" t="s">
        <v>216</v>
      </c>
      <c r="B3" s="5" t="n">
        <v>43000</v>
      </c>
    </row>
    <row r="4" spans="1:3">
      <c r="A4" s="4" t="s">
        <v>217</v>
      </c>
    </row>
    <row r="5" spans="1:3">
      <c r="A5" s="4" t="s">
        <v>215</v>
      </c>
      <c r="B5" s="5" t="n">
        <v>382000</v>
      </c>
    </row>
    <row r="6" spans="1:3">
      <c r="A6" s="4" t="s">
        <v>218</v>
      </c>
      <c r="B6" s="6" t="n">
        <v>382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219</v>
      </c>
      <c r="B1" s="2" t="s">
        <v>90</v>
      </c>
      <c r="D1" s="2" t="s">
        <v>1</v>
      </c>
    </row>
    <row r="2" spans="1:6">
      <c r="B2" s="2" t="s">
        <v>2</v>
      </c>
      <c r="C2" s="2" t="s">
        <v>91</v>
      </c>
      <c r="D2" s="2" t="s">
        <v>2</v>
      </c>
      <c r="E2" s="2" t="s">
        <v>91</v>
      </c>
      <c r="F2" s="2" t="s">
        <v>35</v>
      </c>
    </row>
    <row r="3" spans="1:6">
      <c r="A3" s="4" t="s">
        <v>220</v>
      </c>
      <c r="B3" s="6" t="n">
        <v>83012000</v>
      </c>
      <c r="D3" s="6" t="n">
        <v>83012000</v>
      </c>
      <c r="F3" s="6" t="n">
        <v>140692000</v>
      </c>
    </row>
    <row r="4" spans="1:6">
      <c r="A4" s="4" t="s">
        <v>221</v>
      </c>
      <c r="B4" s="6" t="n">
        <v>77211000</v>
      </c>
      <c r="C4" s="6" t="n">
        <v>8497000</v>
      </c>
      <c r="D4" s="6" t="n">
        <v>57680000</v>
      </c>
      <c r="E4" s="6" t="n">
        <v>20143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35</v>
      </c>
    </row>
    <row r="2" spans="1:3">
      <c r="A2" s="4" t="s">
        <v>223</v>
      </c>
      <c r="B2" s="6" t="n">
        <v>136901000</v>
      </c>
      <c r="C2" s="6" t="n">
        <v>194581000</v>
      </c>
    </row>
    <row r="3" spans="1:3">
      <c r="A3" s="4" t="s">
        <v>224</v>
      </c>
      <c r="B3" s="5" t="n">
        <v>53889000</v>
      </c>
      <c r="C3" s="5" t="n">
        <v>53889000</v>
      </c>
    </row>
    <row r="4" spans="1:3">
      <c r="A4" s="4" t="s">
        <v>225</v>
      </c>
      <c r="B4" s="6" t="n">
        <v>83012000</v>
      </c>
      <c r="C4" s="6" t="n">
        <v>140692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5"/>
    <col customWidth="1" max="5" min="5" width="14"/>
  </cols>
  <sheetData>
    <row r="1" spans="1:5">
      <c r="A1" s="1" t="s">
        <v>226</v>
      </c>
      <c r="B1" s="2" t="s">
        <v>90</v>
      </c>
      <c r="D1" s="2" t="s">
        <v>1</v>
      </c>
    </row>
    <row r="2" spans="1:5">
      <c r="B2" s="2" t="s">
        <v>2</v>
      </c>
      <c r="C2" s="2" t="s">
        <v>91</v>
      </c>
      <c r="D2" s="2" t="s">
        <v>2</v>
      </c>
      <c r="E2" s="2" t="s">
        <v>91</v>
      </c>
    </row>
    <row r="3" spans="1:5">
      <c r="A3" s="4" t="s">
        <v>227</v>
      </c>
      <c r="B3" s="6" t="n">
        <v>-20860000</v>
      </c>
      <c r="C3" s="6" t="n">
        <v>1717000</v>
      </c>
      <c r="D3" s="6" t="n">
        <v>-15580000</v>
      </c>
      <c r="E3" s="6" t="n">
        <v>-6600000</v>
      </c>
    </row>
    <row r="4" spans="1:5">
      <c r="A4" s="4" t="s">
        <v>228</v>
      </c>
      <c r="D4" s="5" t="n">
        <v>57696000</v>
      </c>
      <c r="E4" s="6" t="n">
        <v>23115000</v>
      </c>
    </row>
    <row r="5" spans="1:5">
      <c r="A5" s="4" t="s">
        <v>229</v>
      </c>
      <c r="D5" s="5" t="n">
        <v>187000</v>
      </c>
    </row>
    <row r="6" spans="1:5">
      <c r="A6" s="4" t="s">
        <v>230</v>
      </c>
      <c r="D6" s="6" t="n">
        <v>15425000</v>
      </c>
    </row>
    <row r="7" spans="1:5">
      <c r="A7" s="4" t="s">
        <v>231</v>
      </c>
      <c r="D7" s="4" t="s">
        <v>232</v>
      </c>
      <c r="E7" s="4" t="s">
        <v>233</v>
      </c>
    </row>
    <row r="8" spans="1:5">
      <c r="A8" s="4" t="s">
        <v>234</v>
      </c>
    </row>
    <row r="9" spans="1:5">
      <c r="A9" s="4" t="s">
        <v>235</v>
      </c>
      <c r="B9" s="4" t="s">
        <v>236</v>
      </c>
    </row>
    <row r="10" spans="1:5">
      <c r="A10" s="4" t="s">
        <v>237</v>
      </c>
    </row>
    <row r="11" spans="1:5">
      <c r="A11" s="4" t="s">
        <v>235</v>
      </c>
      <c r="B11" s="4" t="s">
        <v>23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7"/>
    <col customWidth="1" max="2" min="2" width="25"/>
    <col customWidth="1" max="3" min="3" width="21"/>
    <col customWidth="1" max="4" min="4" width="21"/>
    <col customWidth="1" max="5" min="5" width="21"/>
    <col customWidth="1" max="6" min="6" width="21"/>
    <col customWidth="1" max="7" min="7" width="21"/>
  </cols>
  <sheetData>
    <row r="1" spans="1:7">
      <c r="A1" s="1" t="s">
        <v>239</v>
      </c>
      <c r="B1" s="2" t="s">
        <v>240</v>
      </c>
      <c r="C1" s="2" t="s">
        <v>90</v>
      </c>
      <c r="E1" s="2" t="s">
        <v>1</v>
      </c>
      <c r="G1" s="2" t="s">
        <v>241</v>
      </c>
    </row>
    <row r="2" spans="1:7">
      <c r="B2" s="2" t="s">
        <v>242</v>
      </c>
      <c r="C2" s="2" t="s">
        <v>243</v>
      </c>
      <c r="D2" s="2" t="s">
        <v>244</v>
      </c>
      <c r="E2" s="2" t="s">
        <v>243</v>
      </c>
      <c r="F2" s="2" t="s">
        <v>244</v>
      </c>
      <c r="G2" s="2" t="s">
        <v>245</v>
      </c>
    </row>
    <row r="3" spans="1:7">
      <c r="A3" s="4" t="s">
        <v>246</v>
      </c>
      <c r="C3" s="6" t="n">
        <v>71000</v>
      </c>
      <c r="D3" s="4" t="s">
        <v>52</v>
      </c>
      <c r="E3" s="6" t="n">
        <v>168000</v>
      </c>
      <c r="F3" s="6" t="n">
        <v>84000</v>
      </c>
    </row>
    <row r="4" spans="1:7">
      <c r="A4" s="4" t="s">
        <v>247</v>
      </c>
      <c r="C4" s="6" t="n">
        <v>1770000</v>
      </c>
      <c r="E4" s="6" t="n">
        <v>1770000</v>
      </c>
    </row>
    <row r="5" spans="1:7">
      <c r="A5" s="4" t="s">
        <v>248</v>
      </c>
    </row>
    <row r="6" spans="1:7">
      <c r="A6" s="4" t="s">
        <v>249</v>
      </c>
      <c r="B6" s="5" t="n">
        <v>30700</v>
      </c>
    </row>
    <row r="7" spans="1:7">
      <c r="A7" s="4" t="s">
        <v>250</v>
      </c>
    </row>
    <row r="8" spans="1:7">
      <c r="A8" s="4" t="s">
        <v>251</v>
      </c>
      <c r="B8" s="8" t="n">
        <v>3.6</v>
      </c>
    </row>
    <row r="9" spans="1:7">
      <c r="A9" s="4" t="s">
        <v>252</v>
      </c>
    </row>
    <row r="10" spans="1:7">
      <c r="A10" s="4" t="s">
        <v>246</v>
      </c>
      <c r="B10" s="6" t="n">
        <v>1240000</v>
      </c>
    </row>
    <row r="11" spans="1:7">
      <c r="A11" s="4" t="s">
        <v>120</v>
      </c>
    </row>
    <row r="12" spans="1:7">
      <c r="A12" s="4" t="s">
        <v>253</v>
      </c>
      <c r="G12" s="6" t="n">
        <v>29500000</v>
      </c>
    </row>
    <row r="13" spans="1:7">
      <c r="A13" s="4" t="s">
        <v>254</v>
      </c>
    </row>
    <row r="14" spans="1:7">
      <c r="A14" s="4" t="s">
        <v>255</v>
      </c>
      <c r="G14" s="4" t="s">
        <v>256</v>
      </c>
    </row>
    <row r="15" spans="1:7">
      <c r="A15" s="4" t="s">
        <v>257</v>
      </c>
      <c r="C15" s="4" t="s">
        <v>258</v>
      </c>
      <c r="E15" s="4" t="s">
        <v>258</v>
      </c>
    </row>
    <row r="16" spans="1:7">
      <c r="A16" s="4" t="s">
        <v>118</v>
      </c>
    </row>
    <row r="17" spans="1:7">
      <c r="A17" s="4" t="s">
        <v>247</v>
      </c>
      <c r="B17" s="6" t="n">
        <v>2260000</v>
      </c>
    </row>
    <row r="18" spans="1:7">
      <c r="A18" s="4" t="s">
        <v>259</v>
      </c>
      <c r="B18" s="4" t="s">
        <v>260</v>
      </c>
    </row>
    <row r="19" spans="1:7">
      <c r="A19" s="4" t="s">
        <v>261</v>
      </c>
      <c r="B19" s="6" t="n">
        <v>17600</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90</v>
      </c>
      <c r="D1" s="2" t="s">
        <v>1</v>
      </c>
    </row>
    <row r="2" spans="1:5">
      <c r="B2" s="2" t="s">
        <v>2</v>
      </c>
      <c r="C2" s="2" t="s">
        <v>91</v>
      </c>
      <c r="D2" s="2" t="s">
        <v>2</v>
      </c>
      <c r="E2" s="2" t="s">
        <v>91</v>
      </c>
    </row>
    <row r="3" spans="1:5">
      <c r="A3" s="4" t="s">
        <v>263</v>
      </c>
      <c r="B3" s="6" t="n">
        <v>12356000</v>
      </c>
      <c r="C3" s="6" t="n">
        <v>10712000</v>
      </c>
      <c r="D3" s="6" t="n">
        <v>24033000</v>
      </c>
      <c r="E3" s="6" t="n">
        <v>21140000</v>
      </c>
    </row>
    <row r="4" spans="1:5">
      <c r="A4" s="4" t="s">
        <v>264</v>
      </c>
    </row>
    <row r="5" spans="1:5">
      <c r="A5" s="4" t="s">
        <v>265</v>
      </c>
      <c r="B5" s="4" t="s">
        <v>266</v>
      </c>
      <c r="C5" s="4" t="s">
        <v>266</v>
      </c>
      <c r="D5" s="4" t="s">
        <v>266</v>
      </c>
      <c r="E5" s="4" t="s">
        <v>266</v>
      </c>
    </row>
    <row r="6" spans="1:5">
      <c r="A6" s="4" t="s">
        <v>267</v>
      </c>
    </row>
    <row r="7" spans="1:5">
      <c r="A7" s="4" t="s">
        <v>263</v>
      </c>
      <c r="B7" s="6" t="n">
        <v>3932000</v>
      </c>
      <c r="C7" s="6" t="n">
        <v>4005000</v>
      </c>
      <c r="D7" s="6" t="n">
        <v>8064000</v>
      </c>
      <c r="E7" s="6" t="n">
        <v>8204000</v>
      </c>
    </row>
    <row r="8" spans="1:5">
      <c r="A8" s="4" t="s">
        <v>268</v>
      </c>
    </row>
    <row r="9" spans="1:5">
      <c r="A9" s="4" t="s">
        <v>263</v>
      </c>
      <c r="B9" s="5" t="n">
        <v>2646000</v>
      </c>
      <c r="C9" s="5" t="n">
        <v>2732000</v>
      </c>
      <c r="D9" s="5" t="n">
        <v>5466000</v>
      </c>
      <c r="E9" s="5" t="n">
        <v>5593000</v>
      </c>
    </row>
    <row r="10" spans="1:5">
      <c r="A10" s="4" t="s">
        <v>269</v>
      </c>
    </row>
    <row r="11" spans="1:5">
      <c r="A11" s="4" t="s">
        <v>263</v>
      </c>
      <c r="B11" s="5" t="n">
        <v>1286000</v>
      </c>
      <c r="C11" s="5" t="n">
        <v>1273000</v>
      </c>
      <c r="D11" s="5" t="n">
        <v>2598000</v>
      </c>
      <c r="E11" s="5" t="n">
        <v>2611000</v>
      </c>
    </row>
    <row r="12" spans="1:5">
      <c r="A12" s="4" t="s">
        <v>270</v>
      </c>
    </row>
    <row r="13" spans="1:5">
      <c r="A13" s="4" t="s">
        <v>263</v>
      </c>
      <c r="B13" s="6" t="n">
        <v>8424000</v>
      </c>
      <c r="C13" s="6" t="n">
        <v>6707000</v>
      </c>
      <c r="D13" s="6" t="n">
        <v>15969000</v>
      </c>
      <c r="E13" s="6" t="n">
        <v>12936000</v>
      </c>
    </row>
    <row r="14" spans="1:5">
      <c r="A14" s="4" t="s">
        <v>271</v>
      </c>
    </row>
    <row r="15" spans="1:5">
      <c r="A15" s="4" t="s">
        <v>265</v>
      </c>
      <c r="B15" s="4" t="s">
        <v>272</v>
      </c>
      <c r="C15" s="4" t="s">
        <v>273</v>
      </c>
      <c r="D15" s="4" t="s">
        <v>274</v>
      </c>
      <c r="E15" s="4" t="s">
        <v>275</v>
      </c>
    </row>
    <row r="16" spans="1:5">
      <c r="A16" s="4" t="s">
        <v>276</v>
      </c>
    </row>
    <row r="17" spans="1:5">
      <c r="A17" s="4" t="s">
        <v>263</v>
      </c>
      <c r="B17" s="6" t="n">
        <v>3177000</v>
      </c>
      <c r="C17" s="6" t="n">
        <v>2100000</v>
      </c>
      <c r="D17" s="6" t="n">
        <v>5631000</v>
      </c>
      <c r="E17" s="6" t="n">
        <v>4035000</v>
      </c>
    </row>
    <row r="18" spans="1:5">
      <c r="A18" s="4" t="s">
        <v>277</v>
      </c>
    </row>
    <row r="19" spans="1:5">
      <c r="A19" s="4" t="s">
        <v>263</v>
      </c>
      <c r="B19" s="6" t="n">
        <v>5247000</v>
      </c>
      <c r="C19" s="6" t="n">
        <v>4607000</v>
      </c>
      <c r="D19" s="6" t="n">
        <v>10338000</v>
      </c>
      <c r="E19" s="6" t="n">
        <v>8901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128"/>
  <sheetViews>
    <sheetView workbookViewId="0">
      <selection activeCell="A1" sqref="A1"/>
    </sheetView>
  </sheetViews>
  <sheetFormatPr baseColWidth="8" defaultRowHeight="15" outlineLevelCol="0"/>
  <cols>
    <col customWidth="1" max="1" min="1" width="80"/>
    <col customWidth="1" max="2" min="2" width="44"/>
    <col customWidth="1" max="3" min="3" width="4"/>
    <col customWidth="1" max="4" min="4" width="14"/>
    <col customWidth="1" max="5" min="5" width="14"/>
    <col customWidth="1" max="6" min="6" width="14"/>
    <col customWidth="1" max="7" min="7" width="15"/>
    <col customWidth="1" max="8" min="8" width="4"/>
    <col customWidth="1" max="9" min="9" width="14"/>
    <col customWidth="1" max="10" min="10" width="14"/>
  </cols>
  <sheetData>
    <row r="1" spans="1:10">
      <c r="A1" s="1" t="s">
        <v>278</v>
      </c>
      <c r="B1" s="2" t="s">
        <v>90</v>
      </c>
      <c r="G1" s="2" t="s">
        <v>1</v>
      </c>
    </row>
    <row r="2" spans="1:10">
      <c r="B2" s="2" t="s">
        <v>2</v>
      </c>
      <c r="D2" s="2" t="s">
        <v>279</v>
      </c>
      <c r="E2" s="2" t="s">
        <v>91</v>
      </c>
      <c r="F2" s="2" t="s">
        <v>280</v>
      </c>
      <c r="G2" s="2" t="s">
        <v>2</v>
      </c>
      <c r="I2" s="2" t="s">
        <v>91</v>
      </c>
      <c r="J2" s="2" t="s">
        <v>35</v>
      </c>
    </row>
    <row r="3" spans="1:10">
      <c r="A3" s="4" t="s">
        <v>263</v>
      </c>
      <c r="B3" s="6" t="n">
        <v>12356000</v>
      </c>
      <c r="E3" s="6" t="n">
        <v>10712000</v>
      </c>
      <c r="G3" s="6" t="n">
        <v>24033000</v>
      </c>
      <c r="I3" s="6" t="n">
        <v>21140000</v>
      </c>
    </row>
    <row r="4" spans="1:10">
      <c r="A4" s="4" t="s">
        <v>281</v>
      </c>
      <c r="B4" s="5" t="n">
        <v>13454000</v>
      </c>
      <c r="C4" s="4" t="s">
        <v>106</v>
      </c>
      <c r="E4" s="5" t="n">
        <v>13383000</v>
      </c>
      <c r="G4" s="5" t="n">
        <v>26649000</v>
      </c>
      <c r="H4" s="4" t="s">
        <v>106</v>
      </c>
      <c r="I4" s="5" t="n">
        <v>26332000</v>
      </c>
    </row>
    <row r="5" spans="1:10">
      <c r="A5" s="4" t="s">
        <v>282</v>
      </c>
      <c r="B5" s="5" t="n">
        <v>-1098000</v>
      </c>
      <c r="E5" s="5" t="n">
        <v>-2671000</v>
      </c>
      <c r="G5" s="5" t="n">
        <v>-2616000</v>
      </c>
      <c r="I5" s="5" t="n">
        <v>-5192000</v>
      </c>
    </row>
    <row r="6" spans="1:10">
      <c r="A6" s="4" t="s">
        <v>109</v>
      </c>
      <c r="B6" s="5" t="n">
        <v>1297000</v>
      </c>
      <c r="E6" s="5" t="n">
        <v>1141000</v>
      </c>
      <c r="G6" s="5" t="n">
        <v>2977000</v>
      </c>
      <c r="I6" s="5" t="n">
        <v>2671000</v>
      </c>
    </row>
    <row r="7" spans="1:10">
      <c r="A7" s="4" t="s">
        <v>110</v>
      </c>
      <c r="B7" s="4" t="s">
        <v>52</v>
      </c>
      <c r="E7" s="5" t="n">
        <v>9000</v>
      </c>
      <c r="G7" s="5" t="n">
        <v>3000</v>
      </c>
      <c r="I7" s="5" t="n">
        <v>19000</v>
      </c>
    </row>
    <row r="8" spans="1:10">
      <c r="A8" s="4" t="s">
        <v>111</v>
      </c>
      <c r="B8" s="5" t="n">
        <v>-77211000</v>
      </c>
      <c r="E8" s="5" t="n">
        <v>8497000</v>
      </c>
      <c r="G8" s="5" t="n">
        <v>-57680000</v>
      </c>
      <c r="I8" s="5" t="n">
        <v>-20143000</v>
      </c>
    </row>
    <row r="9" spans="1:10">
      <c r="A9" s="4" t="s">
        <v>283</v>
      </c>
      <c r="B9" s="5" t="n">
        <v>-77186000</v>
      </c>
      <c r="E9" s="5" t="n">
        <v>6735000</v>
      </c>
      <c r="G9" s="5" t="n">
        <v>-57696000</v>
      </c>
      <c r="I9" s="5" t="n">
        <v>-23115000</v>
      </c>
    </row>
    <row r="10" spans="1:10">
      <c r="A10" s="4" t="s">
        <v>284</v>
      </c>
      <c r="B10" s="5" t="n">
        <v>20860000</v>
      </c>
      <c r="E10" s="5" t="n">
        <v>-1717000</v>
      </c>
      <c r="G10" s="5" t="n">
        <v>15580000</v>
      </c>
      <c r="I10" s="5" t="n">
        <v>6600000</v>
      </c>
    </row>
    <row r="11" spans="1:10">
      <c r="A11" s="4" t="s">
        <v>285</v>
      </c>
      <c r="B11" s="5" t="n">
        <v>-56326000</v>
      </c>
      <c r="D11" s="6" t="n">
        <v>14210000</v>
      </c>
      <c r="E11" s="5" t="n">
        <v>5018000</v>
      </c>
      <c r="F11" s="6" t="n">
        <v>-21533000</v>
      </c>
      <c r="G11" s="5" t="n">
        <v>-42116000</v>
      </c>
      <c r="I11" s="5" t="n">
        <v>-16515000</v>
      </c>
    </row>
    <row r="12" spans="1:10">
      <c r="A12" s="4" t="s">
        <v>286</v>
      </c>
      <c r="B12" s="5" t="n">
        <v>174735000</v>
      </c>
      <c r="E12" s="5" t="n">
        <v>243463000</v>
      </c>
      <c r="G12" s="5" t="n">
        <v>174735000</v>
      </c>
      <c r="I12" s="5" t="n">
        <v>243463000</v>
      </c>
      <c r="J12" s="6" t="n">
        <v>237376000</v>
      </c>
    </row>
    <row r="13" spans="1:10">
      <c r="A13" s="4" t="s">
        <v>287</v>
      </c>
      <c r="B13" s="5" t="n">
        <v>71000</v>
      </c>
      <c r="E13" s="4" t="s">
        <v>52</v>
      </c>
      <c r="G13" s="5" t="n">
        <v>168000</v>
      </c>
      <c r="I13" s="5" t="n">
        <v>84000</v>
      </c>
    </row>
    <row r="14" spans="1:10">
      <c r="A14" s="4" t="s">
        <v>153</v>
      </c>
      <c r="B14" s="5" t="n">
        <v>-77211000</v>
      </c>
      <c r="E14" s="5" t="n">
        <v>8497000</v>
      </c>
      <c r="G14" s="5" t="n">
        <v>-57680000</v>
      </c>
      <c r="I14" s="5" t="n">
        <v>-20143000</v>
      </c>
    </row>
    <row r="15" spans="1:10">
      <c r="A15" s="4" t="s">
        <v>112</v>
      </c>
      <c r="B15" s="5" t="n">
        <v>-77186000</v>
      </c>
      <c r="E15" s="5" t="n">
        <v>6735000</v>
      </c>
      <c r="G15" s="5" t="n">
        <v>-57696000</v>
      </c>
      <c r="I15" s="5" t="n">
        <v>-23115000</v>
      </c>
    </row>
    <row r="16" spans="1:10">
      <c r="A16" s="4" t="s">
        <v>114</v>
      </c>
      <c r="B16" s="5" t="n">
        <v>-56326000</v>
      </c>
      <c r="D16" s="6" t="n">
        <v>14210000</v>
      </c>
      <c r="E16" s="5" t="n">
        <v>5018000</v>
      </c>
      <c r="F16" s="6" t="n">
        <v>-21533000</v>
      </c>
      <c r="G16" s="5" t="n">
        <v>-42116000</v>
      </c>
      <c r="I16" s="5" t="n">
        <v>-16515000</v>
      </c>
    </row>
    <row r="17" spans="1:10">
      <c r="A17" s="4" t="s">
        <v>118</v>
      </c>
    </row>
    <row r="18" spans="1:10">
      <c r="A18" s="4" t="s">
        <v>119</v>
      </c>
      <c r="B18" s="5" t="n">
        <v>-21000</v>
      </c>
      <c r="E18" s="5" t="n">
        <v>-22000</v>
      </c>
      <c r="G18" s="5" t="n">
        <v>-43000</v>
      </c>
      <c r="I18" s="5" t="n">
        <v>-45000</v>
      </c>
    </row>
    <row r="19" spans="1:10">
      <c r="A19" s="4" t="s">
        <v>120</v>
      </c>
    </row>
    <row r="20" spans="1:10">
      <c r="A20" s="4" t="s">
        <v>119</v>
      </c>
      <c r="B20" s="5" t="n">
        <v>-153000</v>
      </c>
      <c r="E20" s="5" t="n">
        <v>-219000</v>
      </c>
      <c r="G20" s="5" t="n">
        <v>-337000</v>
      </c>
      <c r="I20" s="5" t="n">
        <v>-425000</v>
      </c>
    </row>
    <row r="21" spans="1:10">
      <c r="A21" s="4" t="s">
        <v>121</v>
      </c>
    </row>
    <row r="22" spans="1:10">
      <c r="A22" s="4" t="s">
        <v>263</v>
      </c>
      <c r="B22" s="5" t="n">
        <v>1992000</v>
      </c>
      <c r="E22" s="5" t="n">
        <v>2108000</v>
      </c>
      <c r="G22" s="5" t="n">
        <v>4118000</v>
      </c>
      <c r="I22" s="5" t="n">
        <v>4300000</v>
      </c>
    </row>
    <row r="23" spans="1:10">
      <c r="A23" s="4" t="s">
        <v>74</v>
      </c>
    </row>
    <row r="24" spans="1:10">
      <c r="A24" s="4" t="s">
        <v>263</v>
      </c>
      <c r="B24" s="5" t="n">
        <v>1286000</v>
      </c>
      <c r="E24" s="5" t="n">
        <v>1273000</v>
      </c>
      <c r="G24" s="5" t="n">
        <v>2598000</v>
      </c>
      <c r="I24" s="5" t="n">
        <v>2611000</v>
      </c>
    </row>
    <row r="25" spans="1:10">
      <c r="A25" s="4" t="s">
        <v>122</v>
      </c>
    </row>
    <row r="26" spans="1:10">
      <c r="A26" s="4" t="s">
        <v>263</v>
      </c>
      <c r="B26" s="5" t="n">
        <v>654000</v>
      </c>
      <c r="E26" s="5" t="n">
        <v>624000</v>
      </c>
      <c r="G26" s="5" t="n">
        <v>1348000</v>
      </c>
      <c r="I26" s="5" t="n">
        <v>1293000</v>
      </c>
    </row>
    <row r="27" spans="1:10">
      <c r="A27" s="4" t="s">
        <v>77</v>
      </c>
    </row>
    <row r="28" spans="1:10">
      <c r="A28" s="4" t="s">
        <v>263</v>
      </c>
      <c r="B28" s="5" t="n">
        <v>5505000</v>
      </c>
      <c r="E28" s="5" t="n">
        <v>4640000</v>
      </c>
      <c r="G28" s="5" t="n">
        <v>10715000</v>
      </c>
      <c r="I28" s="5" t="n">
        <v>9430000</v>
      </c>
    </row>
    <row r="29" spans="1:10">
      <c r="A29" s="4" t="s">
        <v>123</v>
      </c>
    </row>
    <row r="30" spans="1:10">
      <c r="A30" s="4" t="s">
        <v>263</v>
      </c>
      <c r="B30" s="5" t="n">
        <v>1229000</v>
      </c>
      <c r="E30" s="5" t="n">
        <v>399000</v>
      </c>
      <c r="G30" s="5" t="n">
        <v>1918000</v>
      </c>
      <c r="I30" s="5" t="n">
        <v>940000</v>
      </c>
    </row>
    <row r="31" spans="1:10">
      <c r="A31" s="4" t="s">
        <v>124</v>
      </c>
    </row>
    <row r="32" spans="1:10">
      <c r="A32" s="4" t="s">
        <v>263</v>
      </c>
      <c r="B32" s="5" t="n">
        <v>1690000</v>
      </c>
      <c r="E32" s="5" t="n">
        <v>1668000</v>
      </c>
      <c r="G32" s="5" t="n">
        <v>3336000</v>
      </c>
      <c r="I32" s="5" t="n">
        <v>2566000</v>
      </c>
    </row>
    <row r="33" spans="1:10">
      <c r="A33" s="4" t="s">
        <v>267</v>
      </c>
    </row>
    <row r="34" spans="1:10">
      <c r="A34" s="4" t="s">
        <v>263</v>
      </c>
      <c r="B34" s="5" t="n">
        <v>3932000</v>
      </c>
      <c r="E34" s="5" t="n">
        <v>4005000</v>
      </c>
      <c r="G34" s="5" t="n">
        <v>8064000</v>
      </c>
      <c r="I34" s="5" t="n">
        <v>8204000</v>
      </c>
    </row>
    <row r="35" spans="1:10">
      <c r="A35" s="4" t="s">
        <v>270</v>
      </c>
    </row>
    <row r="36" spans="1:10">
      <c r="A36" s="4" t="s">
        <v>263</v>
      </c>
      <c r="B36" s="5" t="n">
        <v>8424000</v>
      </c>
      <c r="E36" s="5" t="n">
        <v>6707000</v>
      </c>
      <c r="G36" s="5" t="n">
        <v>15969000</v>
      </c>
      <c r="I36" s="5" t="n">
        <v>12936000</v>
      </c>
    </row>
    <row r="37" spans="1:10">
      <c r="A37" s="4" t="s">
        <v>288</v>
      </c>
    </row>
    <row r="38" spans="1:10">
      <c r="A38" s="4" t="s">
        <v>281</v>
      </c>
      <c r="B38" s="5" t="n">
        <v>3908000</v>
      </c>
      <c r="E38" s="5" t="n">
        <v>4140000</v>
      </c>
      <c r="G38" s="5" t="n">
        <v>7906000</v>
      </c>
      <c r="I38" s="5" t="n">
        <v>8348000</v>
      </c>
    </row>
    <row r="39" spans="1:10">
      <c r="A39" s="4" t="s">
        <v>282</v>
      </c>
      <c r="B39" s="5" t="n">
        <v>24000</v>
      </c>
      <c r="E39" s="5" t="n">
        <v>-135000</v>
      </c>
      <c r="G39" s="5" t="n">
        <v>158000</v>
      </c>
      <c r="I39" s="5" t="n">
        <v>-144000</v>
      </c>
    </row>
    <row r="40" spans="1:10">
      <c r="A40" s="4" t="s">
        <v>109</v>
      </c>
      <c r="B40" s="4" t="s">
        <v>52</v>
      </c>
      <c r="E40" s="4" t="s">
        <v>52</v>
      </c>
      <c r="G40" s="4" t="s">
        <v>52</v>
      </c>
      <c r="I40" s="4" t="s">
        <v>52</v>
      </c>
    </row>
    <row r="41" spans="1:10">
      <c r="A41" s="4" t="s">
        <v>110</v>
      </c>
      <c r="E41" s="4" t="s">
        <v>52</v>
      </c>
      <c r="G41" s="4" t="s">
        <v>52</v>
      </c>
      <c r="I41" s="4" t="s">
        <v>52</v>
      </c>
    </row>
    <row r="42" spans="1:10">
      <c r="A42" s="4" t="s">
        <v>111</v>
      </c>
      <c r="B42" s="4" t="s">
        <v>52</v>
      </c>
      <c r="E42" s="4" t="s">
        <v>52</v>
      </c>
      <c r="G42" s="4" t="s">
        <v>52</v>
      </c>
      <c r="I42" s="4" t="s">
        <v>52</v>
      </c>
    </row>
    <row r="43" spans="1:10">
      <c r="A43" s="4" t="s">
        <v>283</v>
      </c>
      <c r="B43" s="5" t="n">
        <v>3000</v>
      </c>
      <c r="E43" s="5" t="n">
        <v>-157000</v>
      </c>
      <c r="G43" s="5" t="n">
        <v>115000</v>
      </c>
      <c r="I43" s="5" t="n">
        <v>-189000</v>
      </c>
    </row>
    <row r="44" spans="1:10">
      <c r="A44" s="4" t="s">
        <v>284</v>
      </c>
      <c r="B44" s="4" t="s">
        <v>52</v>
      </c>
      <c r="E44" s="5" t="n">
        <v>35000</v>
      </c>
      <c r="G44" s="5" t="n">
        <v>-30000</v>
      </c>
      <c r="I44" s="5" t="n">
        <v>115000</v>
      </c>
    </row>
    <row r="45" spans="1:10">
      <c r="A45" s="4" t="s">
        <v>285</v>
      </c>
      <c r="B45" s="5" t="n">
        <v>3000</v>
      </c>
      <c r="E45" s="5" t="n">
        <v>-122000</v>
      </c>
      <c r="G45" s="5" t="n">
        <v>85000</v>
      </c>
      <c r="I45" s="5" t="n">
        <v>-74000</v>
      </c>
    </row>
    <row r="46" spans="1:10">
      <c r="A46" s="4" t="s">
        <v>286</v>
      </c>
      <c r="B46" s="5" t="n">
        <v>16074000</v>
      </c>
      <c r="E46" s="5" t="n">
        <v>17399000</v>
      </c>
      <c r="G46" s="5" t="n">
        <v>16074000</v>
      </c>
      <c r="I46" s="5" t="n">
        <v>17399000</v>
      </c>
    </row>
    <row r="47" spans="1:10">
      <c r="A47" s="4" t="s">
        <v>287</v>
      </c>
      <c r="B47" s="5" t="n">
        <v>64000</v>
      </c>
      <c r="E47" s="4" t="s">
        <v>52</v>
      </c>
      <c r="G47" s="5" t="n">
        <v>99000</v>
      </c>
      <c r="I47" s="5" t="n">
        <v>50000</v>
      </c>
    </row>
    <row r="48" spans="1:10">
      <c r="A48" s="4" t="s">
        <v>153</v>
      </c>
      <c r="B48" s="4" t="s">
        <v>52</v>
      </c>
      <c r="E48" s="4" t="s">
        <v>52</v>
      </c>
      <c r="G48" s="4" t="s">
        <v>52</v>
      </c>
      <c r="I48" s="4" t="s">
        <v>52</v>
      </c>
    </row>
    <row r="49" spans="1:10">
      <c r="A49" s="4" t="s">
        <v>112</v>
      </c>
      <c r="B49" s="5" t="n">
        <v>3000</v>
      </c>
      <c r="E49" s="5" t="n">
        <v>-157000</v>
      </c>
      <c r="G49" s="5" t="n">
        <v>115000</v>
      </c>
      <c r="I49" s="5" t="n">
        <v>-189000</v>
      </c>
    </row>
    <row r="50" spans="1:10">
      <c r="A50" s="4" t="s">
        <v>114</v>
      </c>
      <c r="B50" s="5" t="n">
        <v>3000</v>
      </c>
      <c r="E50" s="5" t="n">
        <v>-122000</v>
      </c>
      <c r="G50" s="5" t="n">
        <v>85000</v>
      </c>
      <c r="I50" s="5" t="n">
        <v>-74000</v>
      </c>
    </row>
    <row r="51" spans="1:10">
      <c r="A51" s="4" t="s">
        <v>289</v>
      </c>
    </row>
    <row r="52" spans="1:10">
      <c r="A52" s="4" t="s">
        <v>119</v>
      </c>
      <c r="B52" s="5" t="n">
        <v>-21000</v>
      </c>
      <c r="E52" s="5" t="n">
        <v>-22000</v>
      </c>
      <c r="G52" s="5" t="n">
        <v>-43000</v>
      </c>
      <c r="I52" s="5" t="n">
        <v>-45000</v>
      </c>
    </row>
    <row r="53" spans="1:10">
      <c r="A53" s="4" t="s">
        <v>290</v>
      </c>
    </row>
    <row r="54" spans="1:10">
      <c r="A54" s="4" t="s">
        <v>119</v>
      </c>
      <c r="B54" s="4" t="s">
        <v>52</v>
      </c>
      <c r="E54" s="4" t="s">
        <v>52</v>
      </c>
      <c r="G54" s="4" t="s">
        <v>52</v>
      </c>
      <c r="I54" s="4" t="s">
        <v>52</v>
      </c>
    </row>
    <row r="55" spans="1:10">
      <c r="A55" s="4" t="s">
        <v>291</v>
      </c>
    </row>
    <row r="56" spans="1:10">
      <c r="A56" s="4" t="s">
        <v>263</v>
      </c>
      <c r="B56" s="5" t="n">
        <v>1992000</v>
      </c>
      <c r="E56" s="5" t="n">
        <v>2108000</v>
      </c>
      <c r="G56" s="5" t="n">
        <v>4118000</v>
      </c>
      <c r="I56" s="5" t="n">
        <v>4300000</v>
      </c>
    </row>
    <row r="57" spans="1:10">
      <c r="A57" s="4" t="s">
        <v>292</v>
      </c>
    </row>
    <row r="58" spans="1:10">
      <c r="A58" s="4" t="s">
        <v>263</v>
      </c>
      <c r="B58" s="5" t="n">
        <v>1286000</v>
      </c>
      <c r="E58" s="5" t="n">
        <v>1273000</v>
      </c>
      <c r="G58" s="5" t="n">
        <v>2598000</v>
      </c>
      <c r="I58" s="5" t="n">
        <v>2611000</v>
      </c>
    </row>
    <row r="59" spans="1:10">
      <c r="A59" s="4" t="s">
        <v>293</v>
      </c>
    </row>
    <row r="60" spans="1:10">
      <c r="A60" s="4" t="s">
        <v>263</v>
      </c>
      <c r="B60" s="5" t="n">
        <v>654000</v>
      </c>
      <c r="E60" s="5" t="n">
        <v>624000</v>
      </c>
      <c r="G60" s="5" t="n">
        <v>1348000</v>
      </c>
      <c r="I60" s="5" t="n">
        <v>1293000</v>
      </c>
    </row>
    <row r="61" spans="1:10">
      <c r="A61" s="4" t="s">
        <v>294</v>
      </c>
    </row>
    <row r="62" spans="1:10">
      <c r="A62" s="4" t="s">
        <v>263</v>
      </c>
      <c r="B62" s="4" t="s">
        <v>52</v>
      </c>
      <c r="E62" s="4" t="s">
        <v>52</v>
      </c>
      <c r="G62" s="4" t="s">
        <v>52</v>
      </c>
      <c r="I62" s="4" t="s">
        <v>52</v>
      </c>
    </row>
    <row r="63" spans="1:10">
      <c r="A63" s="4" t="s">
        <v>295</v>
      </c>
    </row>
    <row r="64" spans="1:10">
      <c r="A64" s="4" t="s">
        <v>263</v>
      </c>
      <c r="B64" s="4" t="s">
        <v>52</v>
      </c>
      <c r="E64" s="4" t="s">
        <v>52</v>
      </c>
      <c r="G64" s="4" t="s">
        <v>52</v>
      </c>
      <c r="I64" s="4" t="s">
        <v>52</v>
      </c>
    </row>
    <row r="65" spans="1:10">
      <c r="A65" s="4" t="s">
        <v>296</v>
      </c>
    </row>
    <row r="66" spans="1:10">
      <c r="A66" s="4" t="s">
        <v>263</v>
      </c>
      <c r="B66" s="4" t="s">
        <v>52</v>
      </c>
      <c r="E66" s="4" t="s">
        <v>52</v>
      </c>
      <c r="G66" s="4" t="s">
        <v>52</v>
      </c>
      <c r="I66" s="4" t="s">
        <v>52</v>
      </c>
    </row>
    <row r="67" spans="1:10">
      <c r="A67" s="4" t="s">
        <v>297</v>
      </c>
    </row>
    <row r="68" spans="1:10">
      <c r="A68" s="4" t="s">
        <v>281</v>
      </c>
      <c r="B68" s="5" t="n">
        <v>9546000</v>
      </c>
      <c r="C68" s="4" t="s">
        <v>106</v>
      </c>
      <c r="E68" s="5" t="n">
        <v>9243000</v>
      </c>
      <c r="G68" s="5" t="n">
        <v>18743000</v>
      </c>
      <c r="H68" s="4" t="s">
        <v>106</v>
      </c>
      <c r="I68" s="5" t="n">
        <v>17984000</v>
      </c>
    </row>
    <row r="69" spans="1:10">
      <c r="A69" s="4" t="s">
        <v>282</v>
      </c>
      <c r="B69" s="5" t="n">
        <v>-1122000</v>
      </c>
      <c r="E69" s="5" t="n">
        <v>-2536000</v>
      </c>
      <c r="G69" s="5" t="n">
        <v>-2774000</v>
      </c>
      <c r="I69" s="5" t="n">
        <v>-5048000</v>
      </c>
    </row>
    <row r="70" spans="1:10">
      <c r="A70" s="4" t="s">
        <v>109</v>
      </c>
      <c r="B70" s="4" t="s">
        <v>52</v>
      </c>
      <c r="E70" s="4" t="s">
        <v>52</v>
      </c>
      <c r="G70" s="4" t="s">
        <v>52</v>
      </c>
      <c r="I70" s="4" t="s">
        <v>52</v>
      </c>
    </row>
    <row r="71" spans="1:10">
      <c r="A71" s="4" t="s">
        <v>110</v>
      </c>
      <c r="E71" s="4" t="s">
        <v>52</v>
      </c>
      <c r="G71" s="4" t="s">
        <v>52</v>
      </c>
      <c r="I71" s="4" t="s">
        <v>52</v>
      </c>
    </row>
    <row r="72" spans="1:10">
      <c r="A72" s="4" t="s">
        <v>111</v>
      </c>
      <c r="B72" s="4" t="s">
        <v>52</v>
      </c>
      <c r="E72" s="4" t="s">
        <v>52</v>
      </c>
      <c r="G72" s="4" t="s">
        <v>52</v>
      </c>
      <c r="I72" s="4" t="s">
        <v>52</v>
      </c>
    </row>
    <row r="73" spans="1:10">
      <c r="A73" s="4" t="s">
        <v>283</v>
      </c>
      <c r="B73" s="5" t="n">
        <v>-1122000</v>
      </c>
      <c r="E73" s="5" t="n">
        <v>-2536000</v>
      </c>
      <c r="G73" s="5" t="n">
        <v>-2774000</v>
      </c>
      <c r="I73" s="5" t="n">
        <v>-5048000</v>
      </c>
    </row>
    <row r="74" spans="1:10">
      <c r="A74" s="4" t="s">
        <v>284</v>
      </c>
      <c r="B74" s="5" t="n">
        <v>415000</v>
      </c>
      <c r="E74" s="5" t="n">
        <v>715000</v>
      </c>
      <c r="G74" s="5" t="n">
        <v>925000</v>
      </c>
      <c r="I74" s="5" t="n">
        <v>1300000</v>
      </c>
    </row>
    <row r="75" spans="1:10">
      <c r="A75" s="4" t="s">
        <v>285</v>
      </c>
      <c r="B75" s="5" t="n">
        <v>-707000</v>
      </c>
      <c r="E75" s="5" t="n">
        <v>-1821000</v>
      </c>
      <c r="G75" s="5" t="n">
        <v>-1849000</v>
      </c>
      <c r="I75" s="5" t="n">
        <v>-3748000</v>
      </c>
    </row>
    <row r="76" spans="1:10">
      <c r="A76" s="4" t="s">
        <v>286</v>
      </c>
      <c r="B76" s="5" t="n">
        <v>19578000</v>
      </c>
      <c r="E76" s="5" t="n">
        <v>31710000</v>
      </c>
      <c r="G76" s="5" t="n">
        <v>19578000</v>
      </c>
      <c r="I76" s="5" t="n">
        <v>31710000</v>
      </c>
    </row>
    <row r="77" spans="1:10">
      <c r="A77" s="4" t="s">
        <v>287</v>
      </c>
      <c r="B77" s="5" t="n">
        <v>7000</v>
      </c>
      <c r="E77" s="4" t="s">
        <v>52</v>
      </c>
      <c r="G77" s="5" t="n">
        <v>69000</v>
      </c>
      <c r="I77" s="5" t="n">
        <v>34000</v>
      </c>
    </row>
    <row r="78" spans="1:10">
      <c r="A78" s="4" t="s">
        <v>153</v>
      </c>
      <c r="B78" s="4" t="s">
        <v>52</v>
      </c>
      <c r="E78" s="4" t="s">
        <v>52</v>
      </c>
      <c r="G78" s="4" t="s">
        <v>52</v>
      </c>
      <c r="I78" s="4" t="s">
        <v>52</v>
      </c>
    </row>
    <row r="79" spans="1:10">
      <c r="A79" s="4" t="s">
        <v>112</v>
      </c>
      <c r="B79" s="5" t="n">
        <v>-1122000</v>
      </c>
      <c r="E79" s="5" t="n">
        <v>-2536000</v>
      </c>
      <c r="G79" s="5" t="n">
        <v>-2774000</v>
      </c>
      <c r="I79" s="5" t="n">
        <v>-5048000</v>
      </c>
    </row>
    <row r="80" spans="1:10">
      <c r="A80" s="4" t="s">
        <v>114</v>
      </c>
      <c r="B80" s="5" t="n">
        <v>-707000</v>
      </c>
      <c r="E80" s="5" t="n">
        <v>-1821000</v>
      </c>
      <c r="G80" s="5" t="n">
        <v>-1849000</v>
      </c>
      <c r="I80" s="5" t="n">
        <v>-3748000</v>
      </c>
    </row>
    <row r="81" spans="1:10">
      <c r="A81" s="4" t="s">
        <v>298</v>
      </c>
    </row>
    <row r="82" spans="1:10">
      <c r="A82" s="4" t="s">
        <v>119</v>
      </c>
      <c r="B82" s="4" t="s">
        <v>52</v>
      </c>
      <c r="E82" s="4" t="s">
        <v>52</v>
      </c>
      <c r="G82" s="4" t="s">
        <v>52</v>
      </c>
      <c r="I82" s="4" t="s">
        <v>52</v>
      </c>
    </row>
    <row r="83" spans="1:10">
      <c r="A83" s="4" t="s">
        <v>299</v>
      </c>
    </row>
    <row r="84" spans="1:10">
      <c r="A84" s="4" t="s">
        <v>119</v>
      </c>
      <c r="B84" s="4" t="s">
        <v>52</v>
      </c>
      <c r="E84" s="4" t="s">
        <v>52</v>
      </c>
      <c r="G84" s="4" t="s">
        <v>52</v>
      </c>
      <c r="I84" s="4" t="s">
        <v>52</v>
      </c>
    </row>
    <row r="85" spans="1:10">
      <c r="A85" s="4" t="s">
        <v>300</v>
      </c>
    </row>
    <row r="86" spans="1:10">
      <c r="A86" s="4" t="s">
        <v>263</v>
      </c>
      <c r="B86" s="4" t="s">
        <v>52</v>
      </c>
      <c r="E86" s="4" t="s">
        <v>52</v>
      </c>
      <c r="G86" s="4" t="s">
        <v>52</v>
      </c>
      <c r="I86" s="4" t="s">
        <v>52</v>
      </c>
    </row>
    <row r="87" spans="1:10">
      <c r="A87" s="4" t="s">
        <v>301</v>
      </c>
    </row>
    <row r="88" spans="1:10">
      <c r="A88" s="4" t="s">
        <v>263</v>
      </c>
      <c r="B88" s="4" t="s">
        <v>52</v>
      </c>
      <c r="E88" s="4" t="s">
        <v>52</v>
      </c>
      <c r="G88" s="4" t="s">
        <v>52</v>
      </c>
      <c r="I88" s="4" t="s">
        <v>52</v>
      </c>
    </row>
    <row r="89" spans="1:10">
      <c r="A89" s="4" t="s">
        <v>302</v>
      </c>
    </row>
    <row r="90" spans="1:10">
      <c r="A90" s="4" t="s">
        <v>263</v>
      </c>
      <c r="B90" s="4" t="s">
        <v>52</v>
      </c>
      <c r="E90" s="4" t="s">
        <v>52</v>
      </c>
      <c r="G90" s="4" t="s">
        <v>52</v>
      </c>
      <c r="I90" s="4" t="s">
        <v>52</v>
      </c>
    </row>
    <row r="91" spans="1:10">
      <c r="A91" s="4" t="s">
        <v>303</v>
      </c>
    </row>
    <row r="92" spans="1:10">
      <c r="A92" s="4" t="s">
        <v>263</v>
      </c>
      <c r="B92" s="5" t="n">
        <v>5505000</v>
      </c>
      <c r="E92" s="5" t="n">
        <v>4640000</v>
      </c>
      <c r="G92" s="5" t="n">
        <v>10715000</v>
      </c>
      <c r="I92" s="5" t="n">
        <v>9430000</v>
      </c>
    </row>
    <row r="93" spans="1:10">
      <c r="A93" s="4" t="s">
        <v>304</v>
      </c>
    </row>
    <row r="94" spans="1:10">
      <c r="A94" s="4" t="s">
        <v>263</v>
      </c>
      <c r="B94" s="5" t="n">
        <v>1229000</v>
      </c>
      <c r="E94" s="5" t="n">
        <v>399000</v>
      </c>
      <c r="G94" s="5" t="n">
        <v>1918000</v>
      </c>
      <c r="I94" s="5" t="n">
        <v>940000</v>
      </c>
    </row>
    <row r="95" spans="1:10">
      <c r="A95" s="4" t="s">
        <v>305</v>
      </c>
    </row>
    <row r="96" spans="1:10">
      <c r="A96" s="4" t="s">
        <v>263</v>
      </c>
      <c r="B96" s="5" t="n">
        <v>1690000</v>
      </c>
      <c r="E96" s="5" t="n">
        <v>1668000</v>
      </c>
      <c r="G96" s="5" t="n">
        <v>3336000</v>
      </c>
      <c r="I96" s="5" t="n">
        <v>2566000</v>
      </c>
    </row>
    <row r="97" spans="1:10">
      <c r="A97" s="4" t="s">
        <v>306</v>
      </c>
    </row>
    <row r="98" spans="1:10">
      <c r="A98" s="4" t="s">
        <v>281</v>
      </c>
      <c r="B98" s="4" t="s">
        <v>52</v>
      </c>
      <c r="E98" s="4" t="s">
        <v>52</v>
      </c>
      <c r="G98" s="4" t="s">
        <v>52</v>
      </c>
      <c r="I98" s="4" t="s">
        <v>52</v>
      </c>
    </row>
    <row r="99" spans="1:10">
      <c r="A99" s="4" t="s">
        <v>282</v>
      </c>
      <c r="B99" s="4" t="s">
        <v>52</v>
      </c>
      <c r="E99" s="4" t="s">
        <v>52</v>
      </c>
      <c r="G99" s="4" t="s">
        <v>52</v>
      </c>
      <c r="I99" s="4" t="s">
        <v>52</v>
      </c>
    </row>
    <row r="100" spans="1:10">
      <c r="A100" s="4" t="s">
        <v>109</v>
      </c>
      <c r="B100" s="5" t="n">
        <v>1297000</v>
      </c>
      <c r="E100" s="5" t="n">
        <v>1141000</v>
      </c>
      <c r="G100" s="5" t="n">
        <v>2977000</v>
      </c>
      <c r="I100" s="5" t="n">
        <v>2671000</v>
      </c>
    </row>
    <row r="101" spans="1:10">
      <c r="A101" s="4" t="s">
        <v>110</v>
      </c>
      <c r="E101" s="5" t="n">
        <v>9000</v>
      </c>
      <c r="G101" s="5" t="n">
        <v>3000</v>
      </c>
      <c r="I101" s="5" t="n">
        <v>19000</v>
      </c>
    </row>
    <row r="102" spans="1:10">
      <c r="A102" s="4" t="s">
        <v>111</v>
      </c>
      <c r="B102" s="5" t="n">
        <v>-77211000</v>
      </c>
      <c r="E102" s="5" t="n">
        <v>8497000</v>
      </c>
      <c r="G102" s="5" t="n">
        <v>-57680000</v>
      </c>
      <c r="I102" s="5" t="n">
        <v>-20143000</v>
      </c>
    </row>
    <row r="103" spans="1:10">
      <c r="A103" s="4" t="s">
        <v>283</v>
      </c>
      <c r="B103" s="5" t="n">
        <v>-76067000</v>
      </c>
      <c r="E103" s="5" t="n">
        <v>9428000</v>
      </c>
      <c r="G103" s="5" t="n">
        <v>-55037000</v>
      </c>
      <c r="I103" s="5" t="n">
        <v>-17878000</v>
      </c>
    </row>
    <row r="104" spans="1:10">
      <c r="A104" s="4" t="s">
        <v>284</v>
      </c>
      <c r="B104" s="5" t="n">
        <v>20445000</v>
      </c>
      <c r="E104" s="5" t="n">
        <v>-2467000</v>
      </c>
      <c r="G104" s="5" t="n">
        <v>14685000</v>
      </c>
      <c r="I104" s="5" t="n">
        <v>5185000</v>
      </c>
    </row>
    <row r="105" spans="1:10">
      <c r="A105" s="4" t="s">
        <v>285</v>
      </c>
      <c r="B105" s="5" t="n">
        <v>-55622000</v>
      </c>
      <c r="E105" s="5" t="n">
        <v>6961000</v>
      </c>
      <c r="G105" s="5" t="n">
        <v>-40352000</v>
      </c>
      <c r="I105" s="5" t="n">
        <v>-12693000</v>
      </c>
    </row>
    <row r="106" spans="1:10">
      <c r="A106" s="4" t="s">
        <v>286</v>
      </c>
      <c r="B106" s="5" t="n">
        <v>139083000</v>
      </c>
      <c r="E106" s="5" t="n">
        <v>194354000</v>
      </c>
      <c r="G106" s="5" t="n">
        <v>139083000</v>
      </c>
      <c r="I106" s="5" t="n">
        <v>194354000</v>
      </c>
    </row>
    <row r="107" spans="1:10">
      <c r="A107" s="4" t="s">
        <v>287</v>
      </c>
      <c r="B107" s="4" t="s">
        <v>52</v>
      </c>
      <c r="E107" s="4" t="s">
        <v>52</v>
      </c>
      <c r="G107" s="4" t="s">
        <v>52</v>
      </c>
      <c r="I107" s="4" t="s">
        <v>52</v>
      </c>
    </row>
    <row r="108" spans="1:10">
      <c r="A108" s="4" t="s">
        <v>153</v>
      </c>
      <c r="B108" s="5" t="n">
        <v>-77211000</v>
      </c>
      <c r="E108" s="5" t="n">
        <v>8497000</v>
      </c>
      <c r="G108" s="5" t="n">
        <v>-57680000</v>
      </c>
      <c r="I108" s="5" t="n">
        <v>-20143000</v>
      </c>
    </row>
    <row r="109" spans="1:10">
      <c r="A109" s="4" t="s">
        <v>112</v>
      </c>
      <c r="B109" s="5" t="n">
        <v>-76067000</v>
      </c>
      <c r="E109" s="5" t="n">
        <v>9428000</v>
      </c>
      <c r="G109" s="5" t="n">
        <v>-55037000</v>
      </c>
      <c r="I109" s="5" t="n">
        <v>-17878000</v>
      </c>
    </row>
    <row r="110" spans="1:10">
      <c r="A110" s="4" t="s">
        <v>114</v>
      </c>
      <c r="B110" s="5" t="n">
        <v>-55622000</v>
      </c>
      <c r="E110" s="5" t="n">
        <v>6961000</v>
      </c>
      <c r="G110" s="5" t="n">
        <v>-40352000</v>
      </c>
      <c r="I110" s="5" t="n">
        <v>-12693000</v>
      </c>
    </row>
    <row r="111" spans="1:10">
      <c r="A111" s="4" t="s">
        <v>307</v>
      </c>
    </row>
    <row r="112" spans="1:10">
      <c r="A112" s="4" t="s">
        <v>119</v>
      </c>
      <c r="B112" s="4" t="s">
        <v>52</v>
      </c>
      <c r="E112" s="4" t="s">
        <v>52</v>
      </c>
      <c r="G112" s="4" t="s">
        <v>52</v>
      </c>
      <c r="I112" s="4" t="s">
        <v>52</v>
      </c>
    </row>
    <row r="113" spans="1:10">
      <c r="A113" s="4" t="s">
        <v>308</v>
      </c>
    </row>
    <row r="114" spans="1:10">
      <c r="A114" s="4" t="s">
        <v>119</v>
      </c>
      <c r="B114" s="5" t="n">
        <v>-153000</v>
      </c>
      <c r="E114" s="5" t="n">
        <v>-219000</v>
      </c>
      <c r="G114" s="5" t="n">
        <v>-337000</v>
      </c>
      <c r="I114" s="5" t="n">
        <v>-425000</v>
      </c>
    </row>
    <row r="115" spans="1:10">
      <c r="A115" s="4" t="s">
        <v>309</v>
      </c>
    </row>
    <row r="116" spans="1:10">
      <c r="A116" s="4" t="s">
        <v>263</v>
      </c>
      <c r="B116" s="4" t="s">
        <v>52</v>
      </c>
      <c r="E116" s="4" t="s">
        <v>52</v>
      </c>
      <c r="G116" s="4" t="s">
        <v>52</v>
      </c>
      <c r="I116" s="4" t="s">
        <v>52</v>
      </c>
    </row>
    <row r="117" spans="1:10">
      <c r="A117" s="4" t="s">
        <v>310</v>
      </c>
    </row>
    <row r="118" spans="1:10">
      <c r="A118" s="4" t="s">
        <v>263</v>
      </c>
      <c r="B118" s="4" t="s">
        <v>52</v>
      </c>
      <c r="E118" s="4" t="s">
        <v>52</v>
      </c>
      <c r="G118" s="4" t="s">
        <v>52</v>
      </c>
      <c r="I118" s="4" t="s">
        <v>52</v>
      </c>
    </row>
    <row r="119" spans="1:10">
      <c r="A119" s="4" t="s">
        <v>311</v>
      </c>
    </row>
    <row r="120" spans="1:10">
      <c r="A120" s="4" t="s">
        <v>263</v>
      </c>
      <c r="B120" s="4" t="s">
        <v>52</v>
      </c>
      <c r="E120" s="4" t="s">
        <v>52</v>
      </c>
      <c r="G120" s="4" t="s">
        <v>52</v>
      </c>
      <c r="I120" s="4" t="s">
        <v>52</v>
      </c>
    </row>
    <row r="121" spans="1:10">
      <c r="A121" s="4" t="s">
        <v>312</v>
      </c>
    </row>
    <row r="122" spans="1:10">
      <c r="A122" s="4" t="s">
        <v>263</v>
      </c>
      <c r="B122" s="4" t="s">
        <v>52</v>
      </c>
      <c r="E122" s="4" t="s">
        <v>52</v>
      </c>
      <c r="G122" s="4" t="s">
        <v>52</v>
      </c>
      <c r="I122" s="4" t="s">
        <v>52</v>
      </c>
    </row>
    <row r="123" spans="1:10">
      <c r="A123" s="4" t="s">
        <v>313</v>
      </c>
    </row>
    <row r="124" spans="1:10">
      <c r="A124" s="4" t="s">
        <v>263</v>
      </c>
      <c r="B124" s="4" t="s">
        <v>52</v>
      </c>
      <c r="E124" s="4" t="s">
        <v>52</v>
      </c>
      <c r="G124" s="4" t="s">
        <v>52</v>
      </c>
      <c r="I124" s="4" t="s">
        <v>52</v>
      </c>
    </row>
    <row r="125" spans="1:10">
      <c r="A125" s="4" t="s">
        <v>314</v>
      </c>
    </row>
    <row r="126" spans="1:10">
      <c r="A126" s="4" t="s">
        <v>263</v>
      </c>
      <c r="B126" s="4" t="s">
        <v>52</v>
      </c>
      <c r="E126" s="4" t="s">
        <v>52</v>
      </c>
      <c r="G126" s="4" t="s">
        <v>52</v>
      </c>
      <c r="I126" s="4" t="s">
        <v>52</v>
      </c>
    </row>
    <row r="127" spans="1:10"/>
    <row r="128" spans="1:10">
      <c r="A128" s="4" t="s">
        <v>106</v>
      </c>
      <c r="B128" s="4" t="s">
        <v>125</v>
      </c>
    </row>
  </sheetData>
  <mergeCells count="7">
    <mergeCell ref="A1:A2"/>
    <mergeCell ref="B1:F1"/>
    <mergeCell ref="G1:I1"/>
    <mergeCell ref="B2:C2"/>
    <mergeCell ref="G2:H2"/>
    <mergeCell ref="A127:J127"/>
    <mergeCell ref="B128:J128"/>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21"/>
  </cols>
  <sheetData>
    <row r="1" spans="1:2">
      <c r="A1" s="1" t="s">
        <v>315</v>
      </c>
      <c r="B1" s="2" t="s">
        <v>1</v>
      </c>
    </row>
    <row r="2" spans="1:2">
      <c r="B2" s="2" t="s">
        <v>243</v>
      </c>
    </row>
    <row r="3" spans="1:2">
      <c r="A3" s="4" t="s">
        <v>74</v>
      </c>
    </row>
    <row r="4" spans="1:2">
      <c r="A4" s="4" t="s">
        <v>75</v>
      </c>
      <c r="B4" s="6" t="n">
        <v>3195000</v>
      </c>
    </row>
    <row r="5" spans="1:2">
      <c r="A5" s="4" t="s">
        <v>316</v>
      </c>
      <c r="B5" s="5" t="n">
        <v>2287000</v>
      </c>
    </row>
    <row r="6" spans="1:2">
      <c r="A6" s="4" t="s">
        <v>317</v>
      </c>
      <c r="B6" s="5" t="n">
        <v>-2598000</v>
      </c>
    </row>
    <row r="7" spans="1:2">
      <c r="A7" s="4" t="s">
        <v>75</v>
      </c>
      <c r="B7" s="5" t="n">
        <v>2884000</v>
      </c>
    </row>
    <row r="8" spans="1:2">
      <c r="A8" s="4" t="s">
        <v>76</v>
      </c>
    </row>
    <row r="9" spans="1:2">
      <c r="A9" s="4" t="s">
        <v>75</v>
      </c>
      <c r="B9" s="5" t="n">
        <v>1932000</v>
      </c>
    </row>
    <row r="10" spans="1:2">
      <c r="A10" s="4" t="s">
        <v>316</v>
      </c>
      <c r="B10" s="5" t="n">
        <v>1471000</v>
      </c>
    </row>
    <row r="11" spans="1:2">
      <c r="A11" s="4" t="s">
        <v>317</v>
      </c>
      <c r="B11" s="5" t="n">
        <v>-2295000</v>
      </c>
    </row>
    <row r="12" spans="1:2">
      <c r="A12" s="4" t="s">
        <v>75</v>
      </c>
      <c r="B12" s="5" t="n">
        <v>1108000</v>
      </c>
    </row>
    <row r="13" spans="1:2">
      <c r="A13" s="4" t="s">
        <v>77</v>
      </c>
    </row>
    <row r="14" spans="1:2">
      <c r="A14" s="4" t="s">
        <v>75</v>
      </c>
      <c r="B14" s="5" t="n">
        <v>16057000</v>
      </c>
    </row>
    <row r="15" spans="1:2">
      <c r="A15" s="4" t="s">
        <v>316</v>
      </c>
      <c r="B15" s="5" t="n">
        <v>7738000</v>
      </c>
    </row>
    <row r="16" spans="1:2">
      <c r="A16" s="4" t="s">
        <v>317</v>
      </c>
      <c r="B16" s="5" t="n">
        <v>-10338000</v>
      </c>
    </row>
    <row r="17" spans="1:2">
      <c r="A17" s="4" t="s">
        <v>75</v>
      </c>
      <c r="B17" s="6" t="n">
        <v>13457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5</v>
      </c>
    </row>
    <row r="2" spans="1:3">
      <c r="A2" s="4" t="s">
        <v>79</v>
      </c>
      <c r="B2" s="6" t="n">
        <v>136901000</v>
      </c>
      <c r="C2" s="6" t="n">
        <v>194581000</v>
      </c>
    </row>
    <row r="3" spans="1:3">
      <c r="A3" s="4" t="s">
        <v>80</v>
      </c>
      <c r="B3" s="6" t="n">
        <v>200000</v>
      </c>
      <c r="C3" s="6" t="n">
        <v>200000</v>
      </c>
    </row>
    <row r="4" spans="1:3">
      <c r="A4" s="4" t="s">
        <v>81</v>
      </c>
      <c r="B4" s="7" t="n">
        <v>0.01</v>
      </c>
      <c r="C4" s="7" t="n">
        <v>0.01</v>
      </c>
    </row>
    <row r="5" spans="1:3">
      <c r="A5" s="4" t="s">
        <v>82</v>
      </c>
      <c r="B5" s="5" t="n">
        <v>5000000</v>
      </c>
      <c r="C5" s="5" t="n">
        <v>5000000</v>
      </c>
    </row>
    <row r="6" spans="1:3">
      <c r="A6" s="4" t="s">
        <v>83</v>
      </c>
      <c r="B6" s="5" t="n">
        <v>0</v>
      </c>
      <c r="C6" s="5" t="n">
        <v>0</v>
      </c>
    </row>
    <row r="7" spans="1:3">
      <c r="A7" s="4" t="s">
        <v>84</v>
      </c>
      <c r="B7" s="7" t="n">
        <v>0.01</v>
      </c>
      <c r="C7" s="7" t="n">
        <v>0.01</v>
      </c>
    </row>
    <row r="8" spans="1:3">
      <c r="A8" s="4" t="s">
        <v>85</v>
      </c>
      <c r="B8" s="5" t="n">
        <v>5000000</v>
      </c>
      <c r="C8" s="5" t="n">
        <v>5000000</v>
      </c>
    </row>
    <row r="9" spans="1:3">
      <c r="A9" s="4" t="s">
        <v>86</v>
      </c>
      <c r="B9" s="5" t="n">
        <v>1805053</v>
      </c>
      <c r="C9" s="5" t="n">
        <v>1805053</v>
      </c>
    </row>
    <row r="10" spans="1:3">
      <c r="A10" s="4" t="s">
        <v>87</v>
      </c>
      <c r="B10" s="5" t="n">
        <v>424307</v>
      </c>
      <c r="C10" s="5" t="n">
        <v>424307</v>
      </c>
    </row>
    <row r="11" spans="1:3">
      <c r="A11" s="4" t="s">
        <v>88</v>
      </c>
    </row>
    <row r="12" spans="1:3">
      <c r="A12" s="4" t="s">
        <v>79</v>
      </c>
      <c r="B12" s="6" t="n">
        <v>136901000</v>
      </c>
      <c r="C12" s="6" t="n">
        <v>19458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44"/>
    <col customWidth="1" max="3" min="3" width="4"/>
    <col customWidth="1" max="4" min="4" width="14"/>
    <col customWidth="1" max="5" min="5" width="15"/>
    <col customWidth="1" max="6" min="6" width="4"/>
    <col customWidth="1" max="7" min="7" width="14"/>
  </cols>
  <sheetData>
    <row r="1" spans="1:7">
      <c r="A1" s="1" t="s">
        <v>89</v>
      </c>
      <c r="B1" s="2" t="s">
        <v>90</v>
      </c>
      <c r="E1" s="2" t="s">
        <v>1</v>
      </c>
    </row>
    <row r="2" spans="1:7">
      <c r="B2" s="2" t="s">
        <v>2</v>
      </c>
      <c r="D2" s="2" t="s">
        <v>91</v>
      </c>
      <c r="E2" s="2" t="s">
        <v>2</v>
      </c>
      <c r="G2" s="2" t="s">
        <v>91</v>
      </c>
    </row>
    <row r="3" spans="1:7">
      <c r="A3" s="3" t="s">
        <v>92</v>
      </c>
    </row>
    <row r="4" spans="1:7">
      <c r="A4" s="4" t="s">
        <v>93</v>
      </c>
      <c r="B4" s="6" t="n">
        <v>12356000</v>
      </c>
      <c r="D4" s="6" t="n">
        <v>10712000</v>
      </c>
      <c r="E4" s="6" t="n">
        <v>24033000</v>
      </c>
      <c r="G4" s="6" t="n">
        <v>21140000</v>
      </c>
    </row>
    <row r="5" spans="1:7">
      <c r="A5" s="3" t="s">
        <v>94</v>
      </c>
    </row>
    <row r="6" spans="1:7">
      <c r="A6" s="4" t="s">
        <v>95</v>
      </c>
      <c r="B6" s="5" t="n">
        <v>9678000</v>
      </c>
      <c r="D6" s="5" t="n">
        <v>8791000</v>
      </c>
      <c r="E6" s="5" t="n">
        <v>18565000</v>
      </c>
      <c r="G6" s="5" t="n">
        <v>17446000</v>
      </c>
    </row>
    <row r="7" spans="1:7">
      <c r="A7" s="4" t="s">
        <v>96</v>
      </c>
      <c r="B7" s="5" t="n">
        <v>1154000</v>
      </c>
      <c r="D7" s="5" t="n">
        <v>1244000</v>
      </c>
      <c r="E7" s="5" t="n">
        <v>2014000</v>
      </c>
      <c r="G7" s="5" t="n">
        <v>2402000</v>
      </c>
    </row>
    <row r="8" spans="1:7">
      <c r="A8" s="4" t="s">
        <v>97</v>
      </c>
      <c r="B8" s="5" t="n">
        <v>191000</v>
      </c>
      <c r="D8" s="5" t="n">
        <v>205000</v>
      </c>
      <c r="E8" s="5" t="n">
        <v>401000</v>
      </c>
      <c r="G8" s="5" t="n">
        <v>409000</v>
      </c>
    </row>
    <row r="9" spans="1:7">
      <c r="A9" s="4" t="s">
        <v>98</v>
      </c>
      <c r="B9" s="5" t="n">
        <v>193000</v>
      </c>
      <c r="D9" s="5" t="n">
        <v>186000</v>
      </c>
      <c r="E9" s="5" t="n">
        <v>371000</v>
      </c>
      <c r="G9" s="5" t="n">
        <v>362000</v>
      </c>
    </row>
    <row r="10" spans="1:7">
      <c r="A10" s="4" t="s">
        <v>99</v>
      </c>
      <c r="B10" s="5" t="n">
        <v>128000</v>
      </c>
      <c r="D10" s="5" t="n">
        <v>150000</v>
      </c>
      <c r="E10" s="5" t="n">
        <v>256000</v>
      </c>
      <c r="G10" s="5" t="n">
        <v>303000</v>
      </c>
    </row>
    <row r="11" spans="1:7">
      <c r="A11" s="4" t="s">
        <v>100</v>
      </c>
      <c r="B11" s="5" t="n">
        <v>504000</v>
      </c>
      <c r="D11" s="5" t="n">
        <v>410000</v>
      </c>
      <c r="E11" s="5" t="n">
        <v>826000</v>
      </c>
      <c r="G11" s="5" t="n">
        <v>753000</v>
      </c>
    </row>
    <row r="12" spans="1:7">
      <c r="A12" s="4" t="s">
        <v>101</v>
      </c>
      <c r="B12" s="5" t="n">
        <v>388000</v>
      </c>
      <c r="D12" s="5" t="n">
        <v>375000</v>
      </c>
      <c r="E12" s="5" t="n">
        <v>770000</v>
      </c>
      <c r="G12" s="5" t="n">
        <v>645000</v>
      </c>
    </row>
    <row r="13" spans="1:7">
      <c r="A13" s="4" t="s">
        <v>102</v>
      </c>
      <c r="B13" s="5" t="n">
        <v>170000</v>
      </c>
      <c r="D13" s="5" t="n">
        <v>257000</v>
      </c>
      <c r="E13" s="5" t="n">
        <v>342000</v>
      </c>
      <c r="G13" s="5" t="n">
        <v>515000</v>
      </c>
    </row>
    <row r="14" spans="1:7">
      <c r="A14" s="4" t="s">
        <v>103</v>
      </c>
      <c r="B14" s="5" t="n">
        <v>202000</v>
      </c>
      <c r="D14" s="5" t="n">
        <v>396000</v>
      </c>
      <c r="E14" s="5" t="n">
        <v>458000</v>
      </c>
      <c r="G14" s="5" t="n">
        <v>799000</v>
      </c>
    </row>
    <row r="15" spans="1:7">
      <c r="A15" s="4" t="s">
        <v>104</v>
      </c>
      <c r="B15" s="5" t="n">
        <v>846000</v>
      </c>
      <c r="D15" s="5" t="n">
        <v>1369000</v>
      </c>
      <c r="E15" s="5" t="n">
        <v>2646000</v>
      </c>
      <c r="G15" s="5" t="n">
        <v>2698000</v>
      </c>
    </row>
    <row r="16" spans="1:7">
      <c r="A16" s="4" t="s">
        <v>105</v>
      </c>
      <c r="B16" s="5" t="n">
        <v>13454000</v>
      </c>
      <c r="C16" s="4" t="s">
        <v>106</v>
      </c>
      <c r="D16" s="5" t="n">
        <v>13383000</v>
      </c>
      <c r="E16" s="5" t="n">
        <v>26649000</v>
      </c>
      <c r="F16" s="4" t="s">
        <v>106</v>
      </c>
      <c r="G16" s="5" t="n">
        <v>26332000</v>
      </c>
    </row>
    <row r="17" spans="1:7">
      <c r="A17" s="4" t="s">
        <v>107</v>
      </c>
      <c r="B17" s="5" t="n">
        <v>-1098000</v>
      </c>
      <c r="D17" s="5" t="n">
        <v>-2671000</v>
      </c>
      <c r="E17" s="5" t="n">
        <v>-2616000</v>
      </c>
      <c r="G17" s="5" t="n">
        <v>-5192000</v>
      </c>
    </row>
    <row r="18" spans="1:7">
      <c r="A18" s="3" t="s">
        <v>108</v>
      </c>
    </row>
    <row r="19" spans="1:7">
      <c r="A19" s="4" t="s">
        <v>109</v>
      </c>
      <c r="B19" s="5" t="n">
        <v>1297000</v>
      </c>
      <c r="D19" s="5" t="n">
        <v>1141000</v>
      </c>
      <c r="E19" s="5" t="n">
        <v>2977000</v>
      </c>
      <c r="G19" s="5" t="n">
        <v>2671000</v>
      </c>
    </row>
    <row r="20" spans="1:7">
      <c r="A20" s="4" t="s">
        <v>110</v>
      </c>
      <c r="B20" s="4" t="s">
        <v>52</v>
      </c>
      <c r="D20" s="5" t="n">
        <v>9000</v>
      </c>
      <c r="E20" s="5" t="n">
        <v>3000</v>
      </c>
      <c r="G20" s="5" t="n">
        <v>19000</v>
      </c>
    </row>
    <row r="21" spans="1:7">
      <c r="A21" s="4" t="s">
        <v>111</v>
      </c>
      <c r="B21" s="5" t="n">
        <v>-77211000</v>
      </c>
      <c r="D21" s="5" t="n">
        <v>8497000</v>
      </c>
      <c r="E21" s="5" t="n">
        <v>-57680000</v>
      </c>
      <c r="G21" s="5" t="n">
        <v>-20143000</v>
      </c>
    </row>
    <row r="22" spans="1:7">
      <c r="A22" s="4" t="s">
        <v>112</v>
      </c>
      <c r="B22" s="5" t="n">
        <v>-77186000</v>
      </c>
      <c r="D22" s="5" t="n">
        <v>6735000</v>
      </c>
      <c r="E22" s="5" t="n">
        <v>-57696000</v>
      </c>
      <c r="G22" s="5" t="n">
        <v>-23115000</v>
      </c>
    </row>
    <row r="23" spans="1:7">
      <c r="A23" s="4" t="s">
        <v>113</v>
      </c>
      <c r="B23" s="5" t="n">
        <v>20860000</v>
      </c>
      <c r="D23" s="5" t="n">
        <v>-1717000</v>
      </c>
      <c r="E23" s="5" t="n">
        <v>15580000</v>
      </c>
      <c r="G23" s="5" t="n">
        <v>6600000</v>
      </c>
    </row>
    <row r="24" spans="1:7">
      <c r="A24" s="4" t="s">
        <v>114</v>
      </c>
      <c r="B24" s="6" t="n">
        <v>-56326000</v>
      </c>
      <c r="D24" s="6" t="n">
        <v>5018000</v>
      </c>
      <c r="E24" s="6" t="n">
        <v>-42116000</v>
      </c>
      <c r="G24" s="6" t="n">
        <v>-16515000</v>
      </c>
    </row>
    <row r="25" spans="1:7">
      <c r="A25" s="4" t="s">
        <v>115</v>
      </c>
      <c r="B25" s="5" t="n">
        <v>1380746</v>
      </c>
      <c r="D25" s="5" t="n">
        <v>1380746</v>
      </c>
      <c r="E25" s="5" t="n">
        <v>1380746</v>
      </c>
      <c r="G25" s="5" t="n">
        <v>1380746</v>
      </c>
    </row>
    <row r="26" spans="1:7">
      <c r="A26" s="4" t="s">
        <v>116</v>
      </c>
      <c r="B26" s="7" t="n">
        <v>-40.79</v>
      </c>
      <c r="D26" s="7" t="n">
        <v>3.63</v>
      </c>
      <c r="E26" s="7" t="n">
        <v>-30.5</v>
      </c>
      <c r="G26" s="7" t="n">
        <v>-11.96</v>
      </c>
    </row>
    <row r="27" spans="1:7">
      <c r="A27" s="4" t="s">
        <v>117</v>
      </c>
      <c r="B27" s="6" t="n">
        <v>-56326000</v>
      </c>
      <c r="D27" s="6" t="n">
        <v>5018000</v>
      </c>
      <c r="E27" s="6" t="n">
        <v>-42116000</v>
      </c>
      <c r="G27" s="6" t="n">
        <v>-16515000</v>
      </c>
    </row>
    <row r="28" spans="1:7">
      <c r="A28" s="4" t="s">
        <v>118</v>
      </c>
    </row>
    <row r="29" spans="1:7">
      <c r="A29" s="3" t="s">
        <v>108</v>
      </c>
    </row>
    <row r="30" spans="1:7">
      <c r="A30" s="4" t="s">
        <v>119</v>
      </c>
      <c r="B30" s="5" t="n">
        <v>-21000</v>
      </c>
      <c r="D30" s="5" t="n">
        <v>-22000</v>
      </c>
      <c r="E30" s="5" t="n">
        <v>-43000</v>
      </c>
      <c r="G30" s="5" t="n">
        <v>-45000</v>
      </c>
    </row>
    <row r="31" spans="1:7">
      <c r="A31" s="4" t="s">
        <v>120</v>
      </c>
    </row>
    <row r="32" spans="1:7">
      <c r="A32" s="3" t="s">
        <v>108</v>
      </c>
    </row>
    <row r="33" spans="1:7">
      <c r="A33" s="4" t="s">
        <v>119</v>
      </c>
      <c r="B33" s="5" t="n">
        <v>-153000</v>
      </c>
      <c r="D33" s="5" t="n">
        <v>-219000</v>
      </c>
      <c r="E33" s="5" t="n">
        <v>-337000</v>
      </c>
      <c r="G33" s="5" t="n">
        <v>-425000</v>
      </c>
    </row>
    <row r="34" spans="1:7">
      <c r="A34" s="4" t="s">
        <v>121</v>
      </c>
    </row>
    <row r="35" spans="1:7">
      <c r="A35" s="3" t="s">
        <v>92</v>
      </c>
    </row>
    <row r="36" spans="1:7">
      <c r="A36" s="4" t="s">
        <v>93</v>
      </c>
      <c r="B36" s="5" t="n">
        <v>1992000</v>
      </c>
      <c r="D36" s="5" t="n">
        <v>2108000</v>
      </c>
      <c r="E36" s="5" t="n">
        <v>4118000</v>
      </c>
      <c r="G36" s="5" t="n">
        <v>4300000</v>
      </c>
    </row>
    <row r="37" spans="1:7">
      <c r="A37" s="4" t="s">
        <v>74</v>
      </c>
    </row>
    <row r="38" spans="1:7">
      <c r="A38" s="3" t="s">
        <v>92</v>
      </c>
    </row>
    <row r="39" spans="1:7">
      <c r="A39" s="4" t="s">
        <v>93</v>
      </c>
      <c r="B39" s="5" t="n">
        <v>1286000</v>
      </c>
      <c r="D39" s="5" t="n">
        <v>1273000</v>
      </c>
      <c r="E39" s="5" t="n">
        <v>2598000</v>
      </c>
      <c r="G39" s="5" t="n">
        <v>2611000</v>
      </c>
    </row>
    <row r="40" spans="1:7">
      <c r="A40" s="4" t="s">
        <v>122</v>
      </c>
    </row>
    <row r="41" spans="1:7">
      <c r="A41" s="3" t="s">
        <v>92</v>
      </c>
    </row>
    <row r="42" spans="1:7">
      <c r="A42" s="4" t="s">
        <v>93</v>
      </c>
      <c r="B42" s="5" t="n">
        <v>654000</v>
      </c>
      <c r="D42" s="5" t="n">
        <v>624000</v>
      </c>
      <c r="E42" s="5" t="n">
        <v>1348000</v>
      </c>
      <c r="G42" s="5" t="n">
        <v>1293000</v>
      </c>
    </row>
    <row r="43" spans="1:7">
      <c r="A43" s="4" t="s">
        <v>77</v>
      </c>
    </row>
    <row r="44" spans="1:7">
      <c r="A44" s="3" t="s">
        <v>92</v>
      </c>
    </row>
    <row r="45" spans="1:7">
      <c r="A45" s="4" t="s">
        <v>93</v>
      </c>
      <c r="B45" s="5" t="n">
        <v>5505000</v>
      </c>
      <c r="D45" s="5" t="n">
        <v>4640000</v>
      </c>
      <c r="E45" s="5" t="n">
        <v>10715000</v>
      </c>
      <c r="G45" s="5" t="n">
        <v>9430000</v>
      </c>
    </row>
    <row r="46" spans="1:7">
      <c r="A46" s="4" t="s">
        <v>123</v>
      </c>
    </row>
    <row r="47" spans="1:7">
      <c r="A47" s="3" t="s">
        <v>92</v>
      </c>
    </row>
    <row r="48" spans="1:7">
      <c r="A48" s="4" t="s">
        <v>93</v>
      </c>
      <c r="B48" s="5" t="n">
        <v>1229000</v>
      </c>
      <c r="D48" s="5" t="n">
        <v>399000</v>
      </c>
      <c r="E48" s="5" t="n">
        <v>1918000</v>
      </c>
      <c r="G48" s="5" t="n">
        <v>940000</v>
      </c>
    </row>
    <row r="49" spans="1:7">
      <c r="A49" s="4" t="s">
        <v>124</v>
      </c>
    </row>
    <row r="50" spans="1:7">
      <c r="A50" s="3" t="s">
        <v>92</v>
      </c>
    </row>
    <row r="51" spans="1:7">
      <c r="A51" s="4" t="s">
        <v>93</v>
      </c>
      <c r="B51" s="6" t="n">
        <v>1690000</v>
      </c>
      <c r="D51" s="6" t="n">
        <v>1668000</v>
      </c>
      <c r="E51" s="6" t="n">
        <v>3336000</v>
      </c>
      <c r="G51" s="6" t="n">
        <v>2566000</v>
      </c>
    </row>
    <row r="52" spans="1:7"/>
    <row r="53" spans="1:7">
      <c r="A53" s="4" t="s">
        <v>106</v>
      </c>
      <c r="B53" s="4" t="s">
        <v>125</v>
      </c>
    </row>
  </sheetData>
  <mergeCells count="7">
    <mergeCell ref="A1:A2"/>
    <mergeCell ref="B1:D1"/>
    <mergeCell ref="E1:G1"/>
    <mergeCell ref="B2:C2"/>
    <mergeCell ref="E2:F2"/>
    <mergeCell ref="A52:G52"/>
    <mergeCell ref="B53:G5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80"/>
    <col customWidth="1" max="5" min="5" width="80"/>
    <col customWidth="1" max="6" min="6" width="80"/>
    <col customWidth="1" max="7" min="7" width="59"/>
    <col customWidth="1" max="8" min="8" width="22"/>
    <col customWidth="1" max="9" min="9" width="24"/>
    <col customWidth="1" max="10" min="10" width="36"/>
    <col customWidth="1" max="11" min="11" width="27"/>
    <col customWidth="1" max="12" min="12" width="37"/>
    <col customWidth="1" max="13" min="13" width="14"/>
  </cols>
  <sheetData>
    <row r="1" spans="1:13">
      <c r="A1" s="1" t="s">
        <v>126</v>
      </c>
      <c r="B1" s="2" t="s">
        <v>127</v>
      </c>
      <c r="C1" s="2" t="s">
        <v>128</v>
      </c>
      <c r="D1" s="2" t="s">
        <v>129</v>
      </c>
      <c r="E1" s="2" t="s">
        <v>130</v>
      </c>
      <c r="F1" s="2" t="s">
        <v>131</v>
      </c>
      <c r="G1" s="2" t="s">
        <v>132</v>
      </c>
      <c r="H1" s="2" t="s">
        <v>88</v>
      </c>
      <c r="I1" s="2" t="s">
        <v>133</v>
      </c>
      <c r="J1" s="2" t="s">
        <v>134</v>
      </c>
      <c r="K1" s="2" t="s">
        <v>135</v>
      </c>
      <c r="L1" s="2" t="s">
        <v>136</v>
      </c>
      <c r="M1" s="2" t="s">
        <v>137</v>
      </c>
    </row>
    <row r="2" spans="1:13">
      <c r="A2" s="4" t="s">
        <v>138</v>
      </c>
      <c r="H2" s="5" t="n">
        <v>1805053</v>
      </c>
      <c r="I2" s="5" t="n">
        <v>-424307</v>
      </c>
    </row>
    <row r="3" spans="1:13">
      <c r="A3" s="4" t="s">
        <v>139</v>
      </c>
      <c r="B3" s="4" t="s">
        <v>52</v>
      </c>
      <c r="C3" s="4" t="s">
        <v>52</v>
      </c>
      <c r="D3" s="4" t="s">
        <v>52</v>
      </c>
      <c r="E3" s="6" t="n">
        <v>115786000</v>
      </c>
      <c r="F3" s="6" t="n">
        <v>-115786000</v>
      </c>
      <c r="G3" s="4" t="s">
        <v>52</v>
      </c>
      <c r="H3" s="6" t="n">
        <v>18000</v>
      </c>
      <c r="I3" s="6" t="n">
        <v>-4000</v>
      </c>
      <c r="J3" s="6" t="n">
        <v>1755000</v>
      </c>
      <c r="K3" s="6" t="n">
        <v>45361000</v>
      </c>
      <c r="L3" s="6" t="n">
        <v>115786000</v>
      </c>
      <c r="M3" s="6" t="n">
        <v>162916000</v>
      </c>
    </row>
    <row r="4" spans="1:13">
      <c r="A4" s="4" t="s">
        <v>114</v>
      </c>
      <c r="H4" s="4" t="s">
        <v>52</v>
      </c>
      <c r="I4" s="4" t="s">
        <v>52</v>
      </c>
      <c r="J4" s="4" t="s">
        <v>52</v>
      </c>
      <c r="K4" s="5" t="n">
        <v>-21533000</v>
      </c>
      <c r="L4" s="4" t="s">
        <v>52</v>
      </c>
      <c r="M4" s="5" t="n">
        <v>-21533000</v>
      </c>
    </row>
    <row r="5" spans="1:13">
      <c r="A5" s="4" t="s">
        <v>140</v>
      </c>
      <c r="H5" s="5" t="n">
        <v>1805053</v>
      </c>
      <c r="I5" s="5" t="n">
        <v>-424307</v>
      </c>
    </row>
    <row r="6" spans="1:13">
      <c r="A6" s="4" t="s">
        <v>141</v>
      </c>
      <c r="H6" s="6" t="n">
        <v>18000</v>
      </c>
      <c r="I6" s="6" t="n">
        <v>-4000</v>
      </c>
      <c r="J6" s="5" t="n">
        <v>1755000</v>
      </c>
      <c r="K6" s="5" t="n">
        <v>139614000</v>
      </c>
      <c r="L6" s="4" t="s">
        <v>52</v>
      </c>
      <c r="M6" s="5" t="n">
        <v>141383000</v>
      </c>
    </row>
    <row r="7" spans="1:13">
      <c r="A7" s="4" t="s">
        <v>138</v>
      </c>
      <c r="H7" s="5" t="n">
        <v>1805053</v>
      </c>
      <c r="I7" s="5" t="n">
        <v>-424307</v>
      </c>
    </row>
    <row r="8" spans="1:13">
      <c r="A8" s="4" t="s">
        <v>139</v>
      </c>
      <c r="B8" s="4" t="s">
        <v>52</v>
      </c>
      <c r="C8" s="4" t="s">
        <v>52</v>
      </c>
      <c r="D8" s="4" t="s">
        <v>52</v>
      </c>
      <c r="E8" s="6" t="n">
        <v>115786000</v>
      </c>
      <c r="F8" s="6" t="n">
        <v>-115786000</v>
      </c>
      <c r="G8" s="4" t="s">
        <v>52</v>
      </c>
      <c r="H8" s="6" t="n">
        <v>18000</v>
      </c>
      <c r="I8" s="6" t="n">
        <v>-4000</v>
      </c>
      <c r="J8" s="5" t="n">
        <v>1755000</v>
      </c>
      <c r="K8" s="5" t="n">
        <v>45361000</v>
      </c>
      <c r="L8" s="5" t="n">
        <v>115786000</v>
      </c>
      <c r="M8" s="5" t="n">
        <v>162916000</v>
      </c>
    </row>
    <row r="9" spans="1:13">
      <c r="A9" s="4" t="s">
        <v>114</v>
      </c>
      <c r="M9" s="5" t="n">
        <v>-16515000</v>
      </c>
    </row>
    <row r="10" spans="1:13">
      <c r="A10" s="4" t="s">
        <v>142</v>
      </c>
      <c r="H10" s="5" t="n">
        <v>1805053</v>
      </c>
      <c r="I10" s="5" t="n">
        <v>-424307</v>
      </c>
    </row>
    <row r="11" spans="1:13">
      <c r="A11" s="4" t="s">
        <v>143</v>
      </c>
      <c r="H11" s="6" t="n">
        <v>18000</v>
      </c>
      <c r="I11" s="6" t="n">
        <v>-4000</v>
      </c>
      <c r="J11" s="5" t="n">
        <v>1755000</v>
      </c>
      <c r="K11" s="5" t="n">
        <v>144632000</v>
      </c>
      <c r="L11" s="4" t="s">
        <v>52</v>
      </c>
      <c r="M11" s="5" t="n">
        <v>146401000</v>
      </c>
    </row>
    <row r="12" spans="1:13">
      <c r="A12" s="4" t="s">
        <v>140</v>
      </c>
      <c r="H12" s="5" t="n">
        <v>1805053</v>
      </c>
      <c r="I12" s="5" t="n">
        <v>-424307</v>
      </c>
    </row>
    <row r="13" spans="1:13">
      <c r="A13" s="4" t="s">
        <v>141</v>
      </c>
      <c r="H13" s="6" t="n">
        <v>18000</v>
      </c>
      <c r="I13" s="6" t="n">
        <v>-4000</v>
      </c>
      <c r="J13" s="5" t="n">
        <v>1755000</v>
      </c>
      <c r="K13" s="5" t="n">
        <v>139614000</v>
      </c>
      <c r="L13" s="4" t="s">
        <v>52</v>
      </c>
      <c r="M13" s="5" t="n">
        <v>141383000</v>
      </c>
    </row>
    <row r="14" spans="1:13">
      <c r="A14" s="4" t="s">
        <v>114</v>
      </c>
      <c r="K14" s="5" t="n">
        <v>5018000</v>
      </c>
      <c r="M14" s="5" t="n">
        <v>5018000</v>
      </c>
    </row>
    <row r="15" spans="1:13">
      <c r="A15" s="4" t="s">
        <v>142</v>
      </c>
      <c r="H15" s="5" t="n">
        <v>1805053</v>
      </c>
      <c r="I15" s="5" t="n">
        <v>-424307</v>
      </c>
    </row>
    <row r="16" spans="1:13">
      <c r="A16" s="4" t="s">
        <v>143</v>
      </c>
      <c r="H16" s="6" t="n">
        <v>18000</v>
      </c>
      <c r="I16" s="6" t="n">
        <v>-4000</v>
      </c>
      <c r="J16" s="5" t="n">
        <v>1755000</v>
      </c>
      <c r="K16" s="5" t="n">
        <v>144632000</v>
      </c>
      <c r="L16" s="4" t="s">
        <v>52</v>
      </c>
      <c r="M16" s="5" t="n">
        <v>146401000</v>
      </c>
    </row>
    <row r="17" spans="1:13">
      <c r="A17" s="4" t="s">
        <v>144</v>
      </c>
      <c r="H17" s="5" t="n">
        <v>1805053</v>
      </c>
      <c r="I17" s="5" t="n">
        <v>-424307</v>
      </c>
    </row>
    <row r="18" spans="1:13">
      <c r="A18" s="4" t="s">
        <v>145</v>
      </c>
      <c r="H18" s="6" t="n">
        <v>18000</v>
      </c>
      <c r="I18" s="6" t="n">
        <v>-4000</v>
      </c>
      <c r="J18" s="5" t="n">
        <v>1755000</v>
      </c>
      <c r="K18" s="5" t="n">
        <v>135931000</v>
      </c>
      <c r="L18" s="4" t="s">
        <v>52</v>
      </c>
      <c r="M18" s="5" t="n">
        <v>137700000</v>
      </c>
    </row>
    <row r="19" spans="1:13">
      <c r="A19" s="4" t="s">
        <v>114</v>
      </c>
      <c r="H19" s="4" t="s">
        <v>52</v>
      </c>
      <c r="I19" s="4" t="s">
        <v>52</v>
      </c>
      <c r="J19" s="4" t="s">
        <v>52</v>
      </c>
      <c r="K19" s="5" t="n">
        <v>14210000</v>
      </c>
      <c r="L19" s="4" t="s">
        <v>52</v>
      </c>
      <c r="M19" s="5" t="n">
        <v>14210000</v>
      </c>
    </row>
    <row r="20" spans="1:13">
      <c r="A20" s="4" t="s">
        <v>146</v>
      </c>
      <c r="H20" s="5" t="n">
        <v>1805053</v>
      </c>
      <c r="I20" s="5" t="n">
        <v>-424307</v>
      </c>
    </row>
    <row r="21" spans="1:13">
      <c r="A21" s="4" t="s">
        <v>147</v>
      </c>
      <c r="H21" s="6" t="n">
        <v>18000</v>
      </c>
      <c r="I21" s="6" t="n">
        <v>-4000</v>
      </c>
      <c r="J21" s="5" t="n">
        <v>1755000</v>
      </c>
      <c r="K21" s="5" t="n">
        <v>150141000</v>
      </c>
      <c r="L21" s="4" t="s">
        <v>52</v>
      </c>
      <c r="M21" s="5" t="n">
        <v>151910000</v>
      </c>
    </row>
    <row r="22" spans="1:13">
      <c r="A22" s="4" t="s">
        <v>144</v>
      </c>
      <c r="H22" s="5" t="n">
        <v>1805053</v>
      </c>
      <c r="I22" s="5" t="n">
        <v>-424307</v>
      </c>
    </row>
    <row r="23" spans="1:13">
      <c r="A23" s="4" t="s">
        <v>145</v>
      </c>
      <c r="H23" s="6" t="n">
        <v>18000</v>
      </c>
      <c r="I23" s="6" t="n">
        <v>-4000</v>
      </c>
      <c r="J23" s="5" t="n">
        <v>1755000</v>
      </c>
      <c r="K23" s="5" t="n">
        <v>135931000</v>
      </c>
      <c r="L23" s="4" t="s">
        <v>52</v>
      </c>
      <c r="M23" s="5" t="n">
        <v>137700000</v>
      </c>
    </row>
    <row r="24" spans="1:13">
      <c r="A24" s="4" t="s">
        <v>114</v>
      </c>
      <c r="M24" s="5" t="n">
        <v>-42116000</v>
      </c>
    </row>
    <row r="25" spans="1:13">
      <c r="A25" s="4" t="s">
        <v>148</v>
      </c>
      <c r="H25" s="5" t="n">
        <v>1805053</v>
      </c>
      <c r="I25" s="5" t="n">
        <v>-424307</v>
      </c>
    </row>
    <row r="26" spans="1:13">
      <c r="A26" s="4" t="s">
        <v>149</v>
      </c>
      <c r="H26" s="6" t="n">
        <v>18000</v>
      </c>
      <c r="I26" s="6" t="n">
        <v>-4000</v>
      </c>
      <c r="J26" s="5" t="n">
        <v>1755000</v>
      </c>
      <c r="K26" s="5" t="n">
        <v>93815000</v>
      </c>
      <c r="L26" s="4" t="s">
        <v>52</v>
      </c>
      <c r="M26" s="5" t="n">
        <v>95584000</v>
      </c>
    </row>
    <row r="27" spans="1:13">
      <c r="A27" s="4" t="s">
        <v>146</v>
      </c>
      <c r="H27" s="5" t="n">
        <v>1805053</v>
      </c>
      <c r="I27" s="5" t="n">
        <v>-424307</v>
      </c>
    </row>
    <row r="28" spans="1:13">
      <c r="A28" s="4" t="s">
        <v>147</v>
      </c>
      <c r="H28" s="6" t="n">
        <v>18000</v>
      </c>
      <c r="I28" s="6" t="n">
        <v>-4000</v>
      </c>
      <c r="J28" s="5" t="n">
        <v>1755000</v>
      </c>
      <c r="K28" s="5" t="n">
        <v>150141000</v>
      </c>
      <c r="L28" s="4" t="s">
        <v>52</v>
      </c>
      <c r="M28" s="5" t="n">
        <v>151910000</v>
      </c>
    </row>
    <row r="29" spans="1:13">
      <c r="A29" s="4" t="s">
        <v>114</v>
      </c>
      <c r="H29" s="4" t="s">
        <v>52</v>
      </c>
      <c r="I29" s="4" t="s">
        <v>52</v>
      </c>
      <c r="J29" s="4" t="s">
        <v>52</v>
      </c>
      <c r="K29" s="5" t="n">
        <v>-56326000</v>
      </c>
      <c r="L29" s="4" t="s">
        <v>52</v>
      </c>
      <c r="M29" s="5" t="n">
        <v>-56326000</v>
      </c>
    </row>
    <row r="30" spans="1:13">
      <c r="A30" s="4" t="s">
        <v>148</v>
      </c>
      <c r="H30" s="5" t="n">
        <v>1805053</v>
      </c>
      <c r="I30" s="5" t="n">
        <v>-424307</v>
      </c>
    </row>
    <row r="31" spans="1:13">
      <c r="A31" s="4" t="s">
        <v>149</v>
      </c>
      <c r="H31" s="6" t="n">
        <v>18000</v>
      </c>
      <c r="I31" s="6" t="n">
        <v>-4000</v>
      </c>
      <c r="J31" s="6" t="n">
        <v>1755000</v>
      </c>
      <c r="K31" s="6" t="n">
        <v>93815000</v>
      </c>
      <c r="L31" s="4" t="s">
        <v>52</v>
      </c>
      <c r="M31" s="6" t="n">
        <v>9558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50</v>
      </c>
      <c r="B1" s="2" t="s">
        <v>1</v>
      </c>
    </row>
    <row r="2" spans="1:3">
      <c r="B2" s="2" t="s">
        <v>2</v>
      </c>
      <c r="C2" s="2" t="s">
        <v>91</v>
      </c>
    </row>
    <row r="3" spans="1:3">
      <c r="A3" s="3" t="s">
        <v>151</v>
      </c>
    </row>
    <row r="4" spans="1:3">
      <c r="A4" s="4" t="s">
        <v>114</v>
      </c>
      <c r="B4" s="6" t="n">
        <v>-42116000</v>
      </c>
      <c r="C4" s="6" t="n">
        <v>-16515000</v>
      </c>
    </row>
    <row r="5" spans="1:3">
      <c r="A5" s="3" t="s">
        <v>152</v>
      </c>
    </row>
    <row r="6" spans="1:3">
      <c r="A6" s="4" t="s">
        <v>99</v>
      </c>
      <c r="B6" s="5" t="n">
        <v>256000</v>
      </c>
      <c r="C6" s="5" t="n">
        <v>304000</v>
      </c>
    </row>
    <row r="7" spans="1:3">
      <c r="A7" s="4" t="s">
        <v>153</v>
      </c>
      <c r="B7" s="5" t="n">
        <v>57680000</v>
      </c>
      <c r="C7" s="5" t="n">
        <v>20143000</v>
      </c>
    </row>
    <row r="8" spans="1:3">
      <c r="A8" s="4" t="s">
        <v>64</v>
      </c>
      <c r="B8" s="5" t="n">
        <v>-15265000</v>
      </c>
      <c r="C8" s="5" t="n">
        <v>-6486000</v>
      </c>
    </row>
    <row r="9" spans="1:3">
      <c r="A9" s="3" t="s">
        <v>154</v>
      </c>
    </row>
    <row r="10" spans="1:3">
      <c r="A10" s="4" t="s">
        <v>155</v>
      </c>
      <c r="B10" s="5" t="n">
        <v>689000</v>
      </c>
      <c r="C10" s="5" t="n">
        <v>-2539000</v>
      </c>
    </row>
    <row r="11" spans="1:3">
      <c r="A11" s="4" t="s">
        <v>40</v>
      </c>
      <c r="B11" s="4" t="s">
        <v>52</v>
      </c>
      <c r="C11" s="5" t="n">
        <v>3000</v>
      </c>
    </row>
    <row r="12" spans="1:3">
      <c r="A12" s="4" t="s">
        <v>156</v>
      </c>
      <c r="B12" s="5" t="n">
        <v>-85000</v>
      </c>
      <c r="C12" s="5" t="n">
        <v>123000</v>
      </c>
    </row>
    <row r="13" spans="1:3">
      <c r="A13" s="4" t="s">
        <v>42</v>
      </c>
      <c r="B13" s="5" t="n">
        <v>-317000</v>
      </c>
      <c r="C13" s="5" t="n">
        <v>7000</v>
      </c>
    </row>
    <row r="14" spans="1:3">
      <c r="A14" s="3" t="s">
        <v>157</v>
      </c>
    </row>
    <row r="15" spans="1:3">
      <c r="A15" s="4" t="s">
        <v>57</v>
      </c>
      <c r="B15" s="5" t="n">
        <v>-1459000</v>
      </c>
      <c r="C15" s="5" t="n">
        <v>1751000</v>
      </c>
    </row>
    <row r="16" spans="1:3">
      <c r="A16" s="4" t="s">
        <v>58</v>
      </c>
      <c r="B16" s="5" t="n">
        <v>-226000</v>
      </c>
      <c r="C16" s="5" t="n">
        <v>-64000</v>
      </c>
    </row>
    <row r="17" spans="1:3">
      <c r="A17" s="4" t="s">
        <v>158</v>
      </c>
      <c r="B17" s="5" t="n">
        <v>-4578000</v>
      </c>
      <c r="C17" s="5" t="n">
        <v>-3375000</v>
      </c>
    </row>
    <row r="18" spans="1:3">
      <c r="A18" s="3" t="s">
        <v>159</v>
      </c>
    </row>
    <row r="19" spans="1:3">
      <c r="A19" s="4" t="s">
        <v>160</v>
      </c>
      <c r="B19" s="5" t="n">
        <v>-168000</v>
      </c>
      <c r="C19" s="5" t="n">
        <v>-84000</v>
      </c>
    </row>
    <row r="20" spans="1:3">
      <c r="A20" s="4" t="s">
        <v>161</v>
      </c>
      <c r="B20" s="5" t="n">
        <v>-168000</v>
      </c>
      <c r="C20" s="5" t="n">
        <v>-84000</v>
      </c>
    </row>
    <row r="21" spans="1:3">
      <c r="A21" s="3" t="s">
        <v>162</v>
      </c>
    </row>
    <row r="22" spans="1:3">
      <c r="A22" s="4" t="s">
        <v>163</v>
      </c>
      <c r="B22" s="5" t="n">
        <v>-62000</v>
      </c>
      <c r="C22" s="5" t="n">
        <v>-60000</v>
      </c>
    </row>
    <row r="23" spans="1:3">
      <c r="A23" s="4" t="s">
        <v>164</v>
      </c>
      <c r="B23" s="5" t="n">
        <v>-62000</v>
      </c>
      <c r="C23" s="5" t="n">
        <v>-60000</v>
      </c>
    </row>
    <row r="24" spans="1:3">
      <c r="A24" s="4" t="s">
        <v>165</v>
      </c>
      <c r="B24" s="5" t="n">
        <v>-4808000</v>
      </c>
      <c r="C24" s="5" t="n">
        <v>-3519000</v>
      </c>
    </row>
    <row r="25" spans="1:3">
      <c r="A25" s="3" t="s">
        <v>37</v>
      </c>
    </row>
    <row r="26" spans="1:3">
      <c r="A26" s="4" t="s">
        <v>166</v>
      </c>
      <c r="B26" s="5" t="n">
        <v>10630000</v>
      </c>
      <c r="C26" s="5" t="n">
        <v>9301000</v>
      </c>
    </row>
    <row r="27" spans="1:3">
      <c r="A27" s="4" t="s">
        <v>167</v>
      </c>
      <c r="B27" s="5" t="n">
        <v>5822000</v>
      </c>
      <c r="C27" s="5" t="n">
        <v>5782000</v>
      </c>
    </row>
    <row r="28" spans="1:3">
      <c r="A28" s="4" t="s">
        <v>168</v>
      </c>
      <c r="B28" s="5" t="n">
        <v>390000</v>
      </c>
      <c r="C28" s="5" t="n">
        <v>470000</v>
      </c>
    </row>
    <row r="29" spans="1:3">
      <c r="A29" s="4" t="s">
        <v>169</v>
      </c>
      <c r="B29" s="5" t="n">
        <v>1000</v>
      </c>
      <c r="C29" s="5" t="n">
        <v>-121000</v>
      </c>
    </row>
    <row r="30" spans="1:3">
      <c r="A30" s="4" t="s">
        <v>74</v>
      </c>
    </row>
    <row r="31" spans="1:3">
      <c r="A31" s="3" t="s">
        <v>157</v>
      </c>
    </row>
    <row r="32" spans="1:3">
      <c r="A32" s="4" t="s">
        <v>170</v>
      </c>
      <c r="B32" s="5" t="n">
        <v>-311000</v>
      </c>
      <c r="C32" s="5" t="n">
        <v>-196000</v>
      </c>
    </row>
    <row r="33" spans="1:3">
      <c r="A33" s="4" t="s">
        <v>77</v>
      </c>
    </row>
    <row r="34" spans="1:3">
      <c r="A34" s="3" t="s">
        <v>157</v>
      </c>
    </row>
    <row r="35" spans="1:3">
      <c r="A35" s="4" t="s">
        <v>170</v>
      </c>
      <c r="B35" s="5" t="n">
        <v>-2600000</v>
      </c>
      <c r="C35" s="5" t="n">
        <v>220000</v>
      </c>
    </row>
    <row r="36" spans="1:3">
      <c r="A36" s="4" t="s">
        <v>76</v>
      </c>
    </row>
    <row r="37" spans="1:3">
      <c r="A37" s="3" t="s">
        <v>157</v>
      </c>
    </row>
    <row r="38" spans="1:3">
      <c r="A38" s="4" t="s">
        <v>170</v>
      </c>
      <c r="B38" s="6" t="n">
        <v>-824000</v>
      </c>
      <c r="C38" s="6" t="n">
        <v>-12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4:13:09Z</dcterms:created>
  <dcterms:modified xmlns:dcterms="http://purl.org/dc/terms/" xmlns:xsi="http://www.w3.org/2001/XMLSchema-instance" xsi:type="dcterms:W3CDTF">2020-05-11T14:13:09Z</dcterms:modified>
</cp:coreProperties>
</file>